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sheetId="7" state="visible" r:id="rId7"/>
    <sheet xmlns:r="http://schemas.openxmlformats.org/officeDocument/2006/relationships" name="Note 2" sheetId="8" state="visible" r:id="rId8"/>
    <sheet xmlns:r="http://schemas.openxmlformats.org/officeDocument/2006/relationships" name="Note 3" sheetId="9" state="visible" r:id="rId9"/>
    <sheet xmlns:r="http://schemas.openxmlformats.org/officeDocument/2006/relationships" name="Note 4" sheetId="10" state="visible" r:id="rId10"/>
    <sheet xmlns:r="http://schemas.openxmlformats.org/officeDocument/2006/relationships" name="Note 5" sheetId="11" state="visible" r:id="rId11"/>
    <sheet xmlns:r="http://schemas.openxmlformats.org/officeDocument/2006/relationships" name="Note 6" sheetId="12" state="visible" r:id="rId12"/>
    <sheet xmlns:r="http://schemas.openxmlformats.org/officeDocument/2006/relationships" name="Note 7" sheetId="13" state="visible" r:id="rId13"/>
    <sheet xmlns:r="http://schemas.openxmlformats.org/officeDocument/2006/relationships" name="Note 8" sheetId="14" state="visible" r:id="rId14"/>
    <sheet xmlns:r="http://schemas.openxmlformats.org/officeDocument/2006/relationships" name="Note 9" sheetId="15" state="visible" r:id="rId15"/>
    <sheet xmlns:r="http://schemas.openxmlformats.org/officeDocument/2006/relationships" name="Note 10" sheetId="16" state="visible" r:id="rId16"/>
    <sheet xmlns:r="http://schemas.openxmlformats.org/officeDocument/2006/relationships" name="Note 11" sheetId="17" state="visible" r:id="rId17"/>
    <sheet xmlns:r="http://schemas.openxmlformats.org/officeDocument/2006/relationships" name="Note 12" sheetId="18" state="visible" r:id="rId18"/>
    <sheet xmlns:r="http://schemas.openxmlformats.org/officeDocument/2006/relationships" name="Note 13" sheetId="19" state="visible" r:id="rId19"/>
    <sheet xmlns:r="http://schemas.openxmlformats.org/officeDocument/2006/relationships" name="Note 4 (Tables)" sheetId="20" state="visible" r:id="rId20"/>
    <sheet xmlns:r="http://schemas.openxmlformats.org/officeDocument/2006/relationships" name="Note 5 (Tables)" sheetId="21" state="visible" r:id="rId21"/>
    <sheet xmlns:r="http://schemas.openxmlformats.org/officeDocument/2006/relationships" name="Note 8 (Tables)" sheetId="22" state="visible" r:id="rId22"/>
    <sheet xmlns:r="http://schemas.openxmlformats.org/officeDocument/2006/relationships" name="Note 9 (Tables)" sheetId="23" state="visible" r:id="rId23"/>
    <sheet xmlns:r="http://schemas.openxmlformats.org/officeDocument/2006/relationships" name="Note 10 (Tables)" sheetId="24" state="visible" r:id="rId24"/>
    <sheet xmlns:r="http://schemas.openxmlformats.org/officeDocument/2006/relationships" name="Note 11 (Tables)" sheetId="25" state="visible" r:id="rId25"/>
    <sheet xmlns:r="http://schemas.openxmlformats.org/officeDocument/2006/relationships" name="Note 12 (Tables)" sheetId="26" state="visible" r:id="rId26"/>
    <sheet xmlns:r="http://schemas.openxmlformats.org/officeDocument/2006/relationships" name="Note 13 (Tables)" sheetId="27" state="visible" r:id="rId27"/>
    <sheet xmlns:r="http://schemas.openxmlformats.org/officeDocument/2006/relationships" name="Note 2 (Details Textual)" sheetId="28" state="visible" r:id="rId28"/>
    <sheet xmlns:r="http://schemas.openxmlformats.org/officeDocument/2006/relationships" name="Note 3 (Details Textual)" sheetId="29" state="visible" r:id="rId29"/>
    <sheet xmlns:r="http://schemas.openxmlformats.org/officeDocument/2006/relationships" name="Note 4 (Details Textual)" sheetId="30" state="visible" r:id="rId30"/>
    <sheet xmlns:r="http://schemas.openxmlformats.org/officeDocument/2006/relationships" name="Note 4 - Calculation of EPS (De" sheetId="31" state="visible" r:id="rId31"/>
    <sheet xmlns:r="http://schemas.openxmlformats.org/officeDocument/2006/relationships" name="Note 5 (Details Textual)" sheetId="32" state="visible" r:id="rId32"/>
    <sheet xmlns:r="http://schemas.openxmlformats.org/officeDocument/2006/relationships" name="Note 5 - Share-based Compensati" sheetId="33" state="visible" r:id="rId33"/>
    <sheet xmlns:r="http://schemas.openxmlformats.org/officeDocument/2006/relationships" name="Note 6 (Details Textual)" sheetId="34" state="visible" r:id="rId34"/>
    <sheet xmlns:r="http://schemas.openxmlformats.org/officeDocument/2006/relationships" name="Note 8 - Inventories (Details)" sheetId="35" state="visible" r:id="rId35"/>
    <sheet xmlns:r="http://schemas.openxmlformats.org/officeDocument/2006/relationships" name="Note 9 (Details Textual)" sheetId="36" state="visible" r:id="rId36"/>
    <sheet xmlns:r="http://schemas.openxmlformats.org/officeDocument/2006/relationships" name="Note 9 - Reportable Segments Op" sheetId="37" state="visible" r:id="rId37"/>
    <sheet xmlns:r="http://schemas.openxmlformats.org/officeDocument/2006/relationships" name="Note 10 (Details Textual)" sheetId="38" state="visible" r:id="rId38"/>
    <sheet xmlns:r="http://schemas.openxmlformats.org/officeDocument/2006/relationships" name="Note 10 - Intangible Assets By " sheetId="39" state="visible" r:id="rId39"/>
    <sheet xmlns:r="http://schemas.openxmlformats.org/officeDocument/2006/relationships" name="Note 10 - Goodwill By Reporting" sheetId="40" state="visible" r:id="rId40"/>
    <sheet xmlns:r="http://schemas.openxmlformats.org/officeDocument/2006/relationships" name="Note 11 (Details Textual)" sheetId="41" state="visible" r:id="rId41"/>
    <sheet xmlns:r="http://schemas.openxmlformats.org/officeDocument/2006/relationships" name="Note 11 - Summary of Securities" sheetId="42" state="visible" r:id="rId42"/>
    <sheet xmlns:r="http://schemas.openxmlformats.org/officeDocument/2006/relationships" name="Note 11 - Held to Maturity By C" sheetId="43" state="visible" r:id="rId43"/>
    <sheet xmlns:r="http://schemas.openxmlformats.org/officeDocument/2006/relationships" name="Note 12 - Changes to the Compon" sheetId="44" state="visible" r:id="rId44"/>
    <sheet xmlns:r="http://schemas.openxmlformats.org/officeDocument/2006/relationships" name="Note 13 (Details Textual)" sheetId="45" state="visible" r:id="rId45"/>
    <sheet xmlns:r="http://schemas.openxmlformats.org/officeDocument/2006/relationships" name="Note 13 - Preliminary Purchase " sheetId="46" state="visible" r:id="rId46"/>
    <sheet xmlns:r="http://schemas.openxmlformats.org/officeDocument/2006/relationships" name="Note 13 - Proforma Results (Det" sheetId="47" state="visible" r:id="rId47"/>
  </sheets>
  <definedNames/>
  <calcPr calcId="124519" fullCalcOnLoad="1"/>
</workbook>
</file>

<file path=xl/sharedStrings.xml><?xml version="1.0" encoding="utf-8"?>
<sst xmlns="http://schemas.openxmlformats.org/spreadsheetml/2006/main" uniqueCount="378">
  <si>
    <t>Document And Entity Information - shares</t>
  </si>
  <si>
    <t>6 Months Ended</t>
  </si>
  <si>
    <t>Mar. 25, 2017</t>
  </si>
  <si>
    <t>Apr. 20, 2017</t>
  </si>
  <si>
    <t>Document Information [Line Items]</t>
  </si>
  <si>
    <t>Entity Registrant Name</t>
  </si>
  <si>
    <t>J&amp;J SNACK FOODS CORP</t>
  </si>
  <si>
    <t>Entity Central Index Key</t>
  </si>
  <si>
    <t>Trading Symbol</t>
  </si>
  <si>
    <t>jjsf</t>
  </si>
  <si>
    <t>Current Fiscal Year End Date</t>
  </si>
  <si>
    <t>--09-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25,
		2017</t>
  </si>
  <si>
    <t>Document Fiscal Year Focus</t>
  </si>
  <si>
    <t>Document Fiscal Period Focus</t>
  </si>
  <si>
    <t>Q2</t>
  </si>
  <si>
    <t>Amendment Flag</t>
  </si>
  <si>
    <t>false</t>
  </si>
  <si>
    <t>Consolidated Balance Sheets (Current Period Unaudited) - USD ($) $ in Thousands</t>
  </si>
  <si>
    <t>Sep. 24, 2016</t>
  </si>
  <si>
    <t>Current assets</t>
  </si>
  <si>
    <t>Cash and cash equivalents</t>
  </si>
  <si>
    <t>Marketable securities held to maturity</t>
  </si>
  <si>
    <t>Accounts receivable, net</t>
  </si>
  <si>
    <t>Inventories</t>
  </si>
  <si>
    <t>Prepaid expenses and other</t>
  </si>
  <si>
    <t>Total current assets</t>
  </si>
  <si>
    <t>Property, plant and equipment, at cost</t>
  </si>
  <si>
    <t>Property, plant and equipment, gross</t>
  </si>
  <si>
    <t>Less accumulated depreciation and amortization</t>
  </si>
  <si>
    <t>Property, plant and equipment, net</t>
  </si>
  <si>
    <t>Other assets</t>
  </si>
  <si>
    <t>Goodwill</t>
  </si>
  <si>
    <t>Other intangible assets, net</t>
  </si>
  <si>
    <t>Marketable securities available for sale</t>
  </si>
  <si>
    <t>Other</t>
  </si>
  <si>
    <t>Total other assets</t>
  </si>
  <si>
    <t>Total Assets</t>
  </si>
  <si>
    <t>Current Liabilities</t>
  </si>
  <si>
    <t>Current obligations under capital leases</t>
  </si>
  <si>
    <t>Accounts payable</t>
  </si>
  <si>
    <t>Accrued insurance liability</t>
  </si>
  <si>
    <t>Accrued liabilities</t>
  </si>
  <si>
    <t>Accrued compensation expense</t>
  </si>
  <si>
    <t>Dividends payable</t>
  </si>
  <si>
    <t>Total current liabilities</t>
  </si>
  <si>
    <t>Long-term obligations under capital leases</t>
  </si>
  <si>
    <t>Deferred income taxes</t>
  </si>
  <si>
    <t>Other long-term liabilities</t>
  </si>
  <si>
    <t>Stockholders' Equity</t>
  </si>
  <si>
    <t>Preferred stock, $1 par value; authorized 10,000,000 shares; none issued</t>
  </si>
  <si>
    <t xml:space="preserve"> </t>
  </si>
  <si>
    <t>Common stock, no par value; authorized, 50,000,000 shares; issued and outstanding 18,716,000 and 18,668,000 respectively</t>
  </si>
  <si>
    <t>Accumulated other comprehensive loss</t>
  </si>
  <si>
    <t>Retained Earnings</t>
  </si>
  <si>
    <t>Total stockholders' equity</t>
  </si>
  <si>
    <t>Total Liabilities and Stockholders' Equity</t>
  </si>
  <si>
    <t>Land [Member]</t>
  </si>
  <si>
    <t>Building [Member]</t>
  </si>
  <si>
    <t>Plant Machinery and Equipment [Member]</t>
  </si>
  <si>
    <t>Marketing Equipment [Member]</t>
  </si>
  <si>
    <t>Transportation Equipment [Member]</t>
  </si>
  <si>
    <t>Office Equipment [Member]</t>
  </si>
  <si>
    <t>Improvements [Member]</t>
  </si>
  <si>
    <t>Construction in Progress [Member]</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Earnings (Unaudited) - USD ($) shares in Thousands, $ in Thousands</t>
  </si>
  <si>
    <t>3 Months Ended</t>
  </si>
  <si>
    <t>Mar. 26, 2016</t>
  </si>
  <si>
    <t>Net Sales</t>
  </si>
  <si>
    <t>Cost of goods sold(1)</t>
  </si>
  <si>
    <t>[1]</t>
  </si>
  <si>
    <t>Gross Profit</t>
  </si>
  <si>
    <t>Operating expenses</t>
  </si>
  <si>
    <t>[2]</t>
  </si>
  <si>
    <t>[3]</t>
  </si>
  <si>
    <t>[4]</t>
  </si>
  <si>
    <t>Other general income</t>
  </si>
  <si>
    <t>Total Operating Expenses</t>
  </si>
  <si>
    <t>Operating Income</t>
  </si>
  <si>
    <t>Other income (expense)</t>
  </si>
  <si>
    <t>Investment income</t>
  </si>
  <si>
    <t>Interest expense &amp; other</t>
  </si>
  <si>
    <t>Earnings before income taxes</t>
  </si>
  <si>
    <t>Income taxes</t>
  </si>
  <si>
    <t>NET EARNINGS</t>
  </si>
  <si>
    <t>Earnings per diluted share (in dollars per share)</t>
  </si>
  <si>
    <t>Weighted average number of diluted shares (in shares)</t>
  </si>
  <si>
    <t>Earnings per basic share (in dollars per share)</t>
  </si>
  <si>
    <t>Weighted average number of basic shares (in shares)</t>
  </si>
  <si>
    <t>Includes shahre'based compensation expense of $155 and $337 for the three months and six months ended March 25, 2017, respectively and $138 and $271 for the three months and six months ended March 26, 2016.</t>
  </si>
  <si>
    <t>Includes share-based compensation expense of $224 and $486 for the three months and six months ended March 25, 2017, respectively and $208 and $409 for the three months and six months ended March 26 2016.</t>
  </si>
  <si>
    <t>Includes share-based compensation expense of $15 and $33 for the three months and six months ended March 25, 2017, respectively and $11 and $22 for the three months and six months ended March 26, 2016.</t>
  </si>
  <si>
    <t>Includes share-based compensation expense of $288 and $573 for the three months and six months ended March 25, 2017, respectively and $180 and $353 for the three months and six months ended March 26, 2016.</t>
  </si>
  <si>
    <t>Consolidated Statements of Comprehensive Income (Unaudited) - USD ($) $ in Thousands</t>
  </si>
  <si>
    <t>Net earnings</t>
  </si>
  <si>
    <t>Foreign currency translation adjustments</t>
  </si>
  <si>
    <t>Unrealized holding gain(loss)on marketable securities</t>
  </si>
  <si>
    <t>Total Other Comprehensive Income, net of tax</t>
  </si>
  <si>
    <t>Comprehensive Income</t>
  </si>
  <si>
    <t>Consolidated Statements of Cash Flows (Unaudited) - USD ($)</t>
  </si>
  <si>
    <t>Operating activities:</t>
  </si>
  <si>
    <t>Adjustments to reconcile net earnings to net cash provided by operating activities:</t>
  </si>
  <si>
    <t>Depreciation of fixed assets</t>
  </si>
  <si>
    <t>Amortization of intangibles and deferred costs</t>
  </si>
  <si>
    <t>Share-based compensation</t>
  </si>
  <si>
    <t>Loss on sale of marketable securities</t>
  </si>
  <si>
    <t>Changes in assets and liabilities net of effects from purchase of companies</t>
  </si>
  <si>
    <t>Increase in accounts receivable</t>
  </si>
  <si>
    <t>Increase in inventories</t>
  </si>
  <si>
    <t>Decrease (increase) in prepaid expenses</t>
  </si>
  <si>
    <t>Decrease in accounts payable and accrued liabilities</t>
  </si>
  <si>
    <t>Net cash provided by operating activities</t>
  </si>
  <si>
    <t>Investing activities:</t>
  </si>
  <si>
    <t>Purchases of companies, net of cash acquired and debt assumed</t>
  </si>
  <si>
    <t>Purchases of property, plant and equipment</t>
  </si>
  <si>
    <t>Purchases of marketable securities</t>
  </si>
  <si>
    <t>Proceeds from redemption and sales of marketable securities</t>
  </si>
  <si>
    <t>Proceeds from disposal of property and equipment</t>
  </si>
  <si>
    <t>Net cash used in investing activities</t>
  </si>
  <si>
    <t>Financing activities:</t>
  </si>
  <si>
    <t>Payments to repurchase common stock</t>
  </si>
  <si>
    <t>Proceeds from issuance of stock</t>
  </si>
  <si>
    <t>Payments on capitalized lease obligations</t>
  </si>
  <si>
    <t>Payment of cash dividend</t>
  </si>
  <si>
    <t>Net cash used in financing activities</t>
  </si>
  <si>
    <t>Effect of exchange rate on cash and cash equivalents</t>
  </si>
  <si>
    <t>Net decrease in cash and cash equivalents</t>
  </si>
  <si>
    <t>Cash and cash equivalents at beginning of period</t>
  </si>
  <si>
    <t>Cash and cash equivalents at end of period</t>
  </si>
  <si>
    <t>Notes to Financial Statements</t>
  </si>
  <si>
    <t>Significant Accounting Policies [Text Block]</t>
  </si>
  <si>
    <t xml:space="preserve"> Note 1 The accompanying unaudited Consolidated Financial Statements have been prepared in accordance with accounting principles generally accepted in the United States for interim financial information and with the instructions to Form 10 10 01 10 September 24, 2016 . In the opinion of management, the accompanying unaudited consolidated financial statements contain all adjustments (consisting of only normal recurring adjustments) necessary to present fairly the financial position and the results of operations and cash flows. The results of operations for the three March 25, 2017 March 26, 2016 third fourth While we believe that the disclosures presented are adequate to make the information not misleading, it is suggested that these consolidated financial statements be read in conjunction with the consolidated financial statements and the notes included in the Company’s Annual Report on Form 10 September 24, 2016.</t>
  </si>
  <si>
    <t>Revenue [Text Block]</t>
  </si>
  <si>
    <t xml:space="preserve"> Note 2 We recognize revenue from our products when the products are shipped to our customers. Repair and maintenance equipment service revenue is recorded when it is performed provided the customer terms are that the customer is to be charged on a time and material basis or on a straight-line basis over the term of the contract when the customer has signed a service contract. Revenue is recognized only where persuasive evidence of an arrangement exists, our price is fixed or estimable and collectability is reasonably assured. We record offsets to revenue for allowances, end-user pricing adjustments, trade spending, coupon redemption costs and returned product. Customers generally do not have the right to return product unless it is damaged or defective. We provide an allowance for doubtful receivables after taking into consideration historical experience and other factors. The allowance for doubtful receivables was $609,000 $571,000 March 25, 2017 September 24, 2016,</t>
  </si>
  <si>
    <t>Property, Plant and Equipment Disclosure [Text Block]</t>
  </si>
  <si>
    <t xml:space="preserve"> Note 3 Depreciation of equipment and buildings is provided for by the straight-line method over the assets’ estimated useful lives. Amortization of improvements is provided for by the straight-line method over the term of the lease or the assets’ estimated useful lives, whichever is shorter. Licenses and rights, customer relationships and non-compete agreements arising from acquisitions are amortized by the straight-line method over periods ranging from 3 20 $9,703,000 $8,591,000 three March 25, 2017 March 26, 2016, six March 25, 2017 March 26, 2016 $18,431,000 $16,761,000,</t>
  </si>
  <si>
    <t>Earnings Per Share [Text Block]</t>
  </si>
  <si>
    <t xml:space="preserve"> Note 4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Three Months Ended March 25,2017 Income Shares Per Share (Numerator) (Denominator) Amount (in thousands, except per share amounts) Basic EPS Net Earnings available to common stockholders $ 15,987 18,711 $ 0.85 Effect of Dilutive Securities Options - 110 - Diluted EPS Net Earnings available to common stockholders plus assumed conversions $ 15,987 18,821 $ 0.85 2,500 the three March 25, 2017. Six Months Ended March 25, 2017 Income Shares Per Share (Numerator) (Denominator) Amount (in thousands, except per share amounts) Basic EPS Net Earnings available to common stockholders $ 29,527 18,698 $ 1.58 Effect of Dilutive Securities Options - 106 (0.01 ) Diluted EPS Net Earnings available to common stockholders plus assumed conversions $ 29,527 18,804 $ 1.57 158,494 six March 25, 2017. Three Months Ended March 26, 2016 Income Shares Per Share (Numerator) (Denominator) Amount (in thousands, except per share amounts) Basic EPS Net Earnings available to common stockholders $ 15,588 18,637 $ 0.84 Effect of Dilutive Securities Options - 115 (0.01 ) Diluted EPS Net Earnings available to common stockholders plus assumed conversions $ 15,588 18,752 $ 0.83 180,670 three March 26, 2016. Six Months Ended March 26, 2016 Income Shares Per Share (Numerator) (Denominator) Amount (in thousands, except per share amounts) Basic EPS Net Earnings available to common stockholders $ 28,566 18,662 $ 1.53 Effect of Dilutive Securities Options - 134 (0.01 ) Diluted EPS Net Earnings available to common stockholders plus assumed conversions $ 28,566 18,796 $ 1.52 180,670 six March 26, 2016.</t>
  </si>
  <si>
    <t>Disclosure of Compensation Related Costs, Share-based Payments [Text Block]</t>
  </si>
  <si>
    <t xml:space="preserve"> Note 5 At March 25, 2017, three Three months ended Six months ended March 25, March 26, March 25, March 26, 2017 2016 2017 2016 (in thousands, except per share amounts) Stock Options $ 66 $ 193 $ (145 ) $ (56 ) Stock purchase plan 61 60 235 152 Stock issued to an outside director 28 - 28 - Restricted stock issued to an employee 1 1 2 2 Total share-based compensation $ 156 $ 254 $ 120 $ 98 The above compensation is net of tax benefits $ 526 $ 283 $ 1,309 $ 957 The fair value of each option grant is estimated on the date of grant using the Black-Scholes options-pricing model with the following weighted average assumptions used for grants in fiscal 2017 first six 15.8%; 2.0%; 1.3% 5 During the 2017 six 158,794 $18.84. 2016 six 159,170 $13.94. Expected volatility is based on the historical volatility of the price of our common shares over the past 51 5 10 10</t>
  </si>
  <si>
    <t>Income Tax Disclosure [Text Block]</t>
  </si>
  <si>
    <t xml:space="preserve"> Note 6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to be overturned by taxing authorities (“uncertain tax positions”). We have not recognized a tax benefit in our financial statements for these uncertain tax positions. The total amount of gross unrecognized tax benefits is $364,000 $354,000 March 25, 2017 September 24, 2016, March 25, 2017 September 24, 2016, $229,000 $219,000 three four</t>
  </si>
  <si>
    <t>New Accounting Pronouncements and Changes in Accounting Principles [Text Block]</t>
  </si>
  <si>
    <t xml:space="preserve"> Note 7 In May 2014, September 2019. In January 2016, September 2019. In February 2016, September 2020. . In January 2017, first September 2019 March 2017 In January 2017, two zero two September 2021 January 1, 2017.</t>
  </si>
  <si>
    <t>Inventory Disclosure [Text Block]</t>
  </si>
  <si>
    <t xml:space="preserve">Note 8 March 25, September 24, 2017 2016 (unaudited) (in thousands) Finished goods $ 47,509 $ 38,285 Raw Materials 24,127 18,223 Packaging materials 8,808 6,799 Equipment parts &amp; other 25,300 25,377 Total Inventories $ 105,744 $ 88,684 </t>
  </si>
  <si>
    <t>Segment Reporting Disclosure [Text Block]</t>
  </si>
  <si>
    <t xml:space="preserve"> Note 9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ur three Food Service The primary products sold by the food service group are soft pretzels, frozen juice treats and desserts, churros, dough enrobed handheld products and baked goods. Our customers in the food service industry include snack bars and food stands in chain, department and discount stores; malls and shopping centers; fast food outlets; stadiums and sports arenas; leisure and Retail Supermarkets The primary products sold to the retail supermarket channel are soft pretzel products – including SUPERPRETZEL, frozen juice treats and desserts including LUIGI’S Real Italian Ice, MINUTE MAID Juice Bars and Soft Frozen Lemonade, WHOLE FRUIT frozen fruit bars and sorbet, PHILLY SWIRL cups and sticks, ICEE Squeeze-Up Tubes and dough enrobed handheld products including PATIO burritos. Within the retail supermarket channel, our frozen and prepackaged products are purchased by the consumer for consumption at home. Frozen Beverages We sell frozen beverages and related products to the food service industry primarily under the names ICEE, SLUSH PUPPIE and PARROT ICE in the United States, Mexico and Canada. We also provide repair and maintenance service to customers for customers’ owned equipment. The Chief Operating Decision Maker for Food Service and Retail Supermarkets and the Chief Operating Decision Maker for Frozen Beverages monthly review detailed operating income statements and sales reports in order to assess performance and allocate resources to each individual segment. In addition, the Chief Operating Decision Makers review and evaluate depreciation, capital spending and assets of each segment on a quarterly basis to monitor cash flow and asset needs of each segment. Information regarding the operations in these three Three months ended Six months ended March 25, March 26, March 25, March 26, 2017 2016 2017 2016 Sales to External Customers: Food Service Soft pretzels $ 42,993 $ 42,834 $ 84,487 $ 81,533 Frozen juices and ices 9,693 10,971 17,172 19,286 Churros 14,719 13,697 29,157 27,633 Handhelds 8,102 7,178 15,581 13,324 Bakery 83,804 70,424 159,083 147,025 Other 4,767 3,619 8,895 6,674 Total Food Service $ 164,078 $ 148,723 $ 314,375 $ 295,475 Retail Supermarket Soft pretzels $ 9,186 $ 9,735 $ 18,130 $ 18,475 Frozen juices and ices 13,191 12,907 23,042 21,971 Handhelds 3,376 3,433 6,826 7,308 Coupon redemption (895 ) (511 ) (2,154 ) (1,085 ) Other 754 1,136 1,387 1,291 Total Retail Supermarket $ 25,612 $ 26,700 $ 47,231 $ 47,960 Frozen Beverages Beverages $ 31,822 $ 30,544 $ 60,098 $ 58,614 Repair and maintenance service 17,687 16,944 35,778 34,707 Machines sales 7,012 6,237 14,051 14,969 Other 302 562 550 835 Total Frozen Beverages $ 56,823 $ 54,287 $ 110,477 $ 109,125 Consolidated Sales $ 246,513 $ 229,710 $ 472,083 $ 452,560 Depreciation and Amortization: Food Service $ 6,395 $ 5,684 $ 12,127 $ 11,069 Retail Supermarket 360 288 638 574 Frozen Beverages 4,044 4,073 7,945 8,027 Total Depreciation and Amortization $ 10,799 $ 10,045 $ 20,710 $ 19,670 Operating Income : Food Service $ 19,636 $ 18,520 $ 36,690 $ 34,422 Retail Supermarket 2,454 2,469 3,500 3,559 Frozen Beverages 2,021 2,290 3,248 3,658 Total Operating Income $ 24,111 $ 23,279 $ 43,438 $ 41,639 Capital Expenditures: Food Service $ 12,026 $ 5,425 $ 18,613 $ 13,509 Retail Supermarket 131 43 213 199 Frozen Beverages 9,427 4,963 14,157 10,027 Total Capital Expenditures $ 21,584 $ 10,431 $ 32,983 $ 23,735 Assets: Food Service $ 616,971 $ 545,344 $ 616,971 $ 545,344 Retail Supermarket 23,502 24,432 23,502 24,432 Frozen Beverages 184,564 175,331 184,564 175,331 Total Assets $ 825,037 $ 745,107 $ 825,037 $ 745,107 </t>
  </si>
  <si>
    <t>Intangible Assets Disclosure [Text Block]</t>
  </si>
  <si>
    <t xml:space="preserve"> Note 10 Our three The carrying amounts of acquired intangible assets for the Food Service, Retail Supermarkets and Frozen Beverage segments as of March 25, 2017 September 24, 2016 March 25, 2017 September 24, 2016 Gross Gross Carrying Accumulated Carrying Accumulated Amount Amortization Amount Amortization (in thousands) FOOD SERVICE Indefinite lived intangible assets Trade Names $ 16,240 $ - $ 14,150 $ - Amortized intangible assets Non compete agreements 852 147 122 93 Customer relationships 49,491 33,415 35,491 31,895 License and rights 1,690 1,017 1,690 974 TOTAL FOOD SERVICE $ 68,273 $ 34,579 $ 51,453 $ 32,962 RETAIL SUPERMARKETS Indefinite lived intangible assets Trade Names $ 6,557 $ - $ 7,206 $ - Amortized Intangible Assets Trade Names 649 65 - - Customer relationships 7,979 2,422 7,979 2,021 TOTAL RETAIL SUPERMARKETS $ 15,185 $ 2,487 $ 15,185 $ 2,021 FROZEN BEVERAGES Indefinite lived intangible assets Trade Names $ 9,315 $ - $ 9,315 $ - Amortized intangible assets Customer relationships 200 38 200 28 Licenses and rights 1,400 759 1,400 723 TOTAL FROZEN BEVERAGES $ 10,915 $ 797 $ 10,915 $ 751 CONSOLIDATED $ 94,373 $ 37,863 $ 77,553 $ 35,734 Fully amortized intangible assets were removed from the above table during the current quarter for March 25, 2017 September 24,2016. Trade names of $649,000 September 24, 2016 March 25, 2017 five Amortized intangible assets are being amortized by the straight-line method over periods ranging from 3 20 $16,820,000 three six March 25, 2017 no six March 26, 2016. three March 25, 2017 March 26, 2016 $1,021,000 $1,328,000, six March 25, 2017 March 26, 2016 $2,129,000 $2,657,000, Estimated amortization expense including the estimated impact from the Hill &amp; Valley purchase described in Note 13 five $3,900,000 2017, $3,500,000 2018, $3,400,000 2019, $3,200,000 2020 $2,500,000 2021. 10.6 Goodwill The carrying amounts of goodwill for the Food Service, Retail Supermarket and Frozen Beverage segments are as follows: Food Service Retail Supermarket Frozen Beverages (in thousands) Balance at March 25, 2017 $ 60,365 $ 3,670 $ 35,940 $ 99,975 Balance at September 24, 2016 $ 46,832 $ 3,670 $ 35,940 $ 86,442 Goodwill of $13,533,360 three six March 25, 2017 no three six March 26, 2016.</t>
  </si>
  <si>
    <t>Fair Value Disclosures [Text Block]</t>
  </si>
  <si>
    <t xml:space="preserve"> Note 11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may Level 1 Observable input such as quoted prices in active markets for identical assets or liabilities; Level 2 Observable inputs, other than Level 1 Level 3 Unobservable inputs for which there is little or no market data, which require the reporting entity to develop its own assumptions. Marketable securities held to maturity and available for sale consist primarily of investments in mutual funds, preferred stock and corporate bonds. The fair values of mutual funds are based on quoted market prices in active markets and are classified within Level 1 2 The amortized cost, unrealized gains and losses, and fair market values of our investment securities held to maturity at March 25, 2017 Gross Gross Fair Amortized Unrealized Unrealized Market Cost Gains Losses Value (in thousands) Corporate Bonds $ 120,368 $ 306 $ 225 $ 120,449 Certificates of Deposit 1,920 4 - 1,924 Total investment securities held to maturity $ 122,288 $ 310 $ 225 $ 122,373 The amortized cost, unrealized gains and losses, and fair market values of our investment securities available for sale at March 25, 2017 Gross Gross Fair Amortized Unrealized Unrealized Market Cost Gains Losses Value (in thousands) Mutual Funds $ 13,003 $ - $ 269 $ 12,734 Preferred Stock 16,791 502 67 17,226 Total investment securities available for sale $ 29,794 $ 502 $ 336 $ 29,960 The mutual funds seek current income with an emphasis on maintaining low volatility and overall moderate duration. The unrealized losses of $269,000 4 $12.7 2018, 2019 2025 one may 2017 2021, $108 3 The amortized cost, unrealized gains and losses, and fair market values of our investment securities held to maturity at September 24, 2016 Gross Gross Fair Amortized Unrealized Unrealized Market Cost Gains Losses Value (in thousands) Corporate Bonds $ 103,311 $ 734 $ 138 $ 103,907 Certificates of Deposit 960 11 - 971 Total investment securities held to maturity $ 104,271 $ 745 $ 138 $ 104,878 The amortized cost, unrealized gains and losses, and fair market values of our investment securities available for sale at September 24, 2016 Gross Gross Fair Amortized Unrealized Unrealized Market Cost Gains Losses Value (in thousands) Mutual Funds $ 13,003 $ - $ 520 $ 12,483 Preferred Stock 16,791 273 82 16,982 Total investment securities available for sale $ 29,794 $ 273 $ 602 $ 29,465 The amortized cost and fair value of the Company’s held to maturity securities by contractual maturity at March 25, 2017 September 24, 2016 March 25, 2017 September 24, 2016 Fair Fair Amortized Market Amortized Market Cost Value Cost Value (in thousands) Due in one year or less $ 37,176 $ 37,182 $ 13,539 $ 13,552 Due after one year through five years 85,112 85,191 90,732 91,326 Due after five years through ten years - - - - Total held to maturity securities $ 122,288 $ 122,373 $ 104,271 $ 104,878 Less current portion 37,176 37,182 13,539 13,552 Long term held to maturity securities $ 85,112 $ 85,191 $ 90,732 $ 91,326 Proceeds from the redemption and sale of marketable securities were $4,629,000 $5,104,000 three six March 25, 2017 $4,186,000 $5,384,000 in the three six March 26, 2016, three six March 25, 2017 $297,000 $406,000 three six March 26, 2016, We use the specific identification method to determine the cost of securities sold.</t>
  </si>
  <si>
    <t>Comprehensive Income (Loss) Note [Text Block]</t>
  </si>
  <si>
    <t>Note 12 Three Months Ended March 25, 2017 Six Months Ended March 25, 2017 (unaudited) (unaudited) (in thousands) (in thousands) Foreign Unrealized Foreign Unrealized Currency Holding(Loss)Gain Currency Holding(Loss)Gain Translation on Marketable Translation on Marketable Adjustments Securities Total Adjustments Securities Total Beginning Balance $ (14,190 ) $ (432 ) $ (14,622 ) $ (13,086 ) $ (329 ) $ (13,415 ) Other comprehensive income (loss) before reclassifications 1,894 598 2,492 790 495 1,285 Amounts reclassified from accumulated other comprehensive income - - - - - - Ending Balance $ (12,296 ) $ 166 $ (12,130 ) $ (12,296 ) $ 166 $ (12,130 ) Three Months Ended March 26, 2016 Six Months Ended March 26, 2016 (unaudited) (unaudited) (in thousands) (in thousands) Foreign Unrealized Foreign Unrealized Currency Holding Loss on Currency Holding Loss on Translation Marketable Translation Marketable Adjustments Securities Total Adjustments Securities Total Beginning Balance $ (10,661 ) $ (1,698 ) $ (12,359 ) $ (10,021 ) $ (876 ) $ (10,897 ) Other comprehensive income (loss) before reclassifications (40 ) (454 ) (494 ) (680 ) (1,346 ) (2,026 ) Amounts reclassified from accumulated other comprehensive income - 174 174 - 244 244 Ending Balance $ (10,701 ) $ (1,978 ) $ (12,679 ) $ (10,701 ) $ (1,978 ) $ (12,679 )</t>
  </si>
  <si>
    <t>Subsequent Events [Text Block]</t>
  </si>
  <si>
    <t xml:space="preserve"> Note 13 On December 30, 2016, $31 $45 $9,483,000 $144,000 six March 25,2017. The preliminary purchase price allocation, subject to final valuation, for the acquisition is as follows: (in thousands) Accounts Receivable, net $ 4,054 Inventories 6,088 Prepaid expenses and other 122 Property, plant &amp; equipment, net 4,398 Trade Names 2,090 Customer Relationships 14,000 Goodwill 13,533 Covenant not to compete 730 Accounts Payable (2,259 ) Accrued Liabilities (2,162 ) Accrued compensation expense (650 ) Other long-term liabilities (1,782 ) Deferred income taxes (7,051 ) Purchase Price $ 31,111 The goodwill recognized is attributable to the assembled workforce of Hill &amp; Valley and certain other strategic intangible assets that do not meet the requirements for recognition separate and apart from goodwill. Acquisition costs of $514,000 for the three six March 25, 2017. Our proforma results, giving effect to the acquisition and assuming an acquisition date of September 27, 2015, (in thousands) Three months ended Six months ended March 25, March 26, March 25, March 26, 2017 2016 2017 2016 Net Sales $ 247,462 $ 240,195 $ 485,995 $ 473,569 Net Earnings $ 15,999 $ 15,979 $ 30,003 $ 29,247 </t>
  </si>
  <si>
    <t>Note 4 (Tables)</t>
  </si>
  <si>
    <t>Notes Tables</t>
  </si>
  <si>
    <t>Schedule of Earnings Per Share, Basic and Diluted [Table Text Block]</t>
  </si>
  <si>
    <t xml:space="preserve"> Three Months Ended March 25,2017 Income Shares Per Share (Numerator) (Denominator) Amount (in thousands, except per share amounts) Basic EPS Net Earnings available to common stockholders $ 15,987 18,711 $ 0.85 Effect of Dilutive Securities Options - 110 - Diluted EPS Net Earnings available to common stockholders plus assumed conversions $ 15,987 18,821 $ 0.85 Six Months Ended March 25, 2017 Income Shares Per Share (Numerator) (Denominator) Amount (in thousands, except per share amounts) Basic EPS Net Earnings available to common stockholders $ 29,527 18,698 $ 1.58 Effect of Dilutive Securities Options - 106 (0.01 ) Diluted EPS Net Earnings available to common stockholders plus assumed conversions $ 29,527 18,804 $ 1.57 Three Months Ended March 26, 2016 Income Shares Per Share (Numerator) (Denominator) Amount (in thousands, except per share amounts) Basic EPS Net Earnings available to common stockholders $ 15,588 18,637 $ 0.84 Effect of Dilutive Securities Options - 115 (0.01 ) Diluted EPS Net Earnings available to common stockholders plus assumed conversions $ 15,588 18,752 $ 0.83 Six Months Ended March 26, 2016 Income Shares Per Share (Numerator) (Denominator) Amount (in thousands, except per share amounts) Basic EPS Net Earnings available to common stockholders $ 28,566 18,662 $ 1.53 Effect of Dilutive Securities Options - 134 (0.01 ) Diluted EPS Net Earnings available to common stockholders plus assumed conversions $ 28,566 18,796 $ 1.52 </t>
  </si>
  <si>
    <t>Note 5 (Tables)</t>
  </si>
  <si>
    <t>Disclosure of Share-based Compensation Arrangements by Share-based Payment Award [Table Text Block]</t>
  </si>
  <si>
    <t xml:space="preserve"> Three months ended Six months ended March 25, March 26, March 25, March 26, 2017 2016 2017 2016 (in thousands, except per share amounts) Stock Options $ 66 $ 193 $ (145 ) $ (56 ) Stock purchase plan 61 60 235 152 Stock issued to an outside director 28 - 28 - Restricted stock issued to an employee 1 1 2 2 Total share-based compensation $ 156 $ 254 $ 120 $ 98 The above compensation is net of tax benefits $ 526 $ 283 $ 1,309 $ 957 </t>
  </si>
  <si>
    <t>Note 8 (Tables)</t>
  </si>
  <si>
    <t>Schedule of Inventory, Current [Table Text Block]</t>
  </si>
  <si>
    <t xml:space="preserve"> March 25, September 24, 2017 2016 (unaudited) (in thousands) Finished goods $ 47,509 $ 38,285 Raw Materials 24,127 18,223 Packaging materials 8,808 6,799 Equipment parts &amp; other 25,300 25,377 Total Inventories $ 105,744 $ 88,684 </t>
  </si>
  <si>
    <t>Note 9 (Tables)</t>
  </si>
  <si>
    <t>Schedule of Segment Reporting Information, by Segment [Table Text Block]</t>
  </si>
  <si>
    <t xml:space="preserve"> Three months ended Six months ended March 25, March 26, March 25, March 26, 2017 2016 2017 2016 Sales to External Customers: Food Service Soft pretzels $ 42,993 $ 42,834 $ 84,487 $ 81,533 Frozen juices and ices 9,693 10,971 17,172 19,286 Churros 14,719 13,697 29,157 27,633 Handhelds 8,102 7,178 15,581 13,324 Bakery 83,804 70,424 159,083 147,025 Other 4,767 3,619 8,895 6,674 Total Food Service $ 164,078 $ 148,723 $ 314,375 $ 295,475 Retail Supermarket Soft pretzels $ 9,186 $ 9,735 $ 18,130 $ 18,475 Frozen juices and ices 13,191 12,907 23,042 21,971 Handhelds 3,376 3,433 6,826 7,308 Coupon redemption (895 ) (511 ) (2,154 ) (1,085 ) Other 754 1,136 1,387 1,291 Total Retail Supermarket $ 25,612 $ 26,700 $ 47,231 $ 47,960 Frozen Beverages Beverages $ 31,822 $ 30,544 $ 60,098 $ 58,614 Repair and maintenance service 17,687 16,944 35,778 34,707 Machines sales 7,012 6,237 14,051 14,969 Other 302 562 550 835 Total Frozen Beverages $ 56,823 $ 54,287 $ 110,477 $ 109,125 Consolidated Sales $ 246,513 $ 229,710 $ 472,083 $ 452,560 Depreciation and Amortization: Food Service $ 6,395 $ 5,684 $ 12,127 $ 11,069 Retail Supermarket 360 288 638 574 Frozen Beverages 4,044 4,073 7,945 8,027 Total Depreciation and Amortization $ 10,799 $ 10,045 $ 20,710 $ 19,670 Operating Income : Food Service $ 19,636 $ 18,520 $ 36,690 $ 34,422 Retail Supermarket 2,454 2,469 3,500 3,559 Frozen Beverages 2,021 2,290 3,248 3,658 Total Operating Income $ 24,111 $ 23,279 $ 43,438 $ 41,639 Capital Expenditures: Food Service $ 12,026 $ 5,425 $ 18,613 $ 13,509 Retail Supermarket 131 43 213 199 Frozen Beverages 9,427 4,963 14,157 10,027 Total Capital Expenditures $ 21,584 $ 10,431 $ 32,983 $ 23,735 Assets: Food Service $ 616,971 $ 545,344 $ 616,971 $ 545,344 Retail Supermarket 23,502 24,432 23,502 24,432 Frozen Beverages 184,564 175,331 184,564 175,331 Total Assets $ 825,037 $ 745,107 $ 825,037 $ 745,107 </t>
  </si>
  <si>
    <t>Note 10 (Tables)</t>
  </si>
  <si>
    <t>Schedule of Acquired Finite-Lived Intangible Assets by Major Class [Table Text Block]</t>
  </si>
  <si>
    <t xml:space="preserve"> March 25, 2017 September 24, 2016 Gross Gross Carrying Accumulated Carrying Accumulated Amount Amortization Amount Amortization (in thousands) FOOD SERVICE Indefinite lived intangible assets Trade Names $ 16,240 $ - $ 14,150 $ - Amortized intangible assets Non compete agreements 852 147 122 93 Customer relationships 49,491 33,415 35,491 31,895 License and rights 1,690 1,017 1,690 974 TOTAL FOOD SERVICE $ 68,273 $ 34,579 $ 51,453 $ 32,962 RETAIL SUPERMARKETS Indefinite lived intangible assets Trade Names $ 6,557 $ - $ 7,206 $ - Amortized Intangible Assets Trade Names 649 65 - - Customer relationships 7,979 2,422 7,979 2,021 TOTAL RETAIL SUPERMARKETS $ 15,185 $ 2,487 $ 15,185 $ 2,021 FROZEN BEVERAGES Indefinite lived intangible assets Trade Names $ 9,315 $ - $ 9,315 $ - Amortized intangible assets Customer relationships 200 38 200 28 Licenses and rights 1,400 759 1,400 723 TOTAL FROZEN BEVERAGES $ 10,915 $ 797 $ 10,915 $ 751 CONSOLIDATED $ 94,373 $ 37,863 $ 77,553 $ 35,734 </t>
  </si>
  <si>
    <t>Schedule of Goodwill [Table Text Block]</t>
  </si>
  <si>
    <t xml:space="preserve"> Food Service Retail Supermarket Frozen Beverages (in thousands) Balance at March 25, 2017 $ 60,365 $ 3,670 $ 35,940 $ 99,975 Balance at September 24, 2016 $ 46,832 $ 3,670 $ 35,940 $ 86,442 </t>
  </si>
  <si>
    <t>Note 11 (Tables)</t>
  </si>
  <si>
    <t>Unrealized Gain (Loss) on Investments [Table Text Block]</t>
  </si>
  <si>
    <t xml:space="preserve"> Gross Gross Fair Amortized Unrealized Unrealized Market Cost Gains Losses Value (in thousands) Corporate Bonds $ 120,368 $ 306 $ 225 $ 120,449 Certificates of Deposit 1,920 4 - 1,924 Total investment securities held to maturity $ 122,288 $ 310 $ 225 $ 122,373 Gross Gross Fair Amortized Unrealized Unrealized Market Cost Gains Losses Value (in thousands) Mutual Funds $ 13,003 $ - $ 269 $ 12,734 Preferred Stock 16,791 502 67 17,226 Total investment securities available for sale $ 29,794 $ 502 $ 336 $ 29,960 Gross Gross Fair Amortized Unrealized Unrealized Market Cost Gains Losses Value (in thousands) Corporate Bonds $ 103,311 $ 734 $ 138 $ 103,907 Certificates of Deposit 960 11 - 971 Total investment securities held to maturity $ 104,271 $ 745 $ 138 $ 104,878 Gross Gross Fair Amortized Unrealized Unrealized Market Cost Gains Losses Value (in thousands) Mutual Funds $ 13,003 $ - $ 520 $ 12,483 Preferred Stock 16,791 273 82 16,982 Total investment securities available for sale $ 29,794 $ 273 $ 602 $ 29,465 </t>
  </si>
  <si>
    <t>Investments Classified by Contractual Maturity Date [Table Text Block]</t>
  </si>
  <si>
    <t xml:space="preserve"> March 25, 2017 September 24, 2016 Fair Fair Amortized Market Amortized Market Cost Value Cost Value (in thousands) Due in one year or less $ 37,176 $ 37,182 $ 13,539 $ 13,552 Due after one year through five years 85,112 85,191 90,732 91,326 Due after five years through ten years - - - - Total held to maturity securities $ 122,288 $ 122,373 $ 104,271 $ 104,878 Less current portion 37,176 37,182 13,539 13,552 Long term held to maturity securities $ 85,112 $ 85,191 $ 90,732 $ 91,326 </t>
  </si>
  <si>
    <t>Note 12 (Tables)</t>
  </si>
  <si>
    <t>Schedule of Accumulated Other Comprehensive Income (Loss) [Table Text Block]</t>
  </si>
  <si>
    <t xml:space="preserve"> Three Months Ended March 25, 2017 Six Months Ended March 25, 2017 (unaudited) (unaudited) (in thousands) (in thousands) Foreign Unrealized Foreign Unrealized Currency Holding(Loss)Gain Currency Holding(Loss)Gain Translation on Marketable Translation on Marketable Adjustments Securities Total Adjustments Securities Total Beginning Balance $ (14,190 ) $ (432 ) $ (14,622 ) $ (13,086 ) $ (329 ) $ (13,415 ) Other comprehensive income (loss) before reclassifications 1,894 598 2,492 790 495 1,285 Amounts reclassified from accumulated other comprehensive income - - - - - - Ending Balance $ (12,296 ) $ 166 $ (12,130 ) $ (12,296 ) $ 166 $ (12,130 ) Three Months Ended March 26, 2016 Six Months Ended March 26, 2016 (unaudited) (unaudited) (in thousands) (in thousands) Foreign Unrealized Foreign Unrealized Currency Holding Loss on Currency Holding Loss on Translation Marketable Translation Marketable Adjustments Securities Total Adjustments Securities Total Beginning Balance $ (10,661 ) $ (1,698 ) $ (12,359 ) $ (10,021 ) $ (876 ) $ (10,897 ) Other comprehensive income (loss) before reclassifications (40 ) (454 ) (494 ) (680 ) (1,346 ) (2,026 ) Amounts reclassified from accumulated other comprehensive income - 174 174 - 244 244 Ending Balance $ (10,701 ) $ (1,978 ) $ (12,679 ) $ (10,701 ) $ (1,978 ) $ (12,679 )</t>
  </si>
  <si>
    <t>Note 13 (Tables)</t>
  </si>
  <si>
    <t>Schedule of Recognized Identified Assets Acquired and Liabilities Assumed [Table Text Block]</t>
  </si>
  <si>
    <t xml:space="preserve"> (in thousands) Accounts Receivable, net $ 4,054 Inventories 6,088 Prepaid expenses and other 122 Property, plant &amp; equipment, net 4,398 Trade Names 2,090 Customer Relationships 14,000 Goodwill 13,533 Covenant not to compete 730 Accounts Payable (2,259 ) Accrued Liabilities (2,162 ) Accrued compensation expense (650 ) Other long-term liabilities (1,782 ) Deferred income taxes (7,051 ) Purchase Price $ 31,111 </t>
  </si>
  <si>
    <t>Business Acquisition, Pro Forma Information [Table Text Block]</t>
  </si>
  <si>
    <t xml:space="preserve"> (in thousands) Three months ended Six months ended March 25, March 26, March 25, March 26, 2017 2016 2017 2016 Net Sales $ 247,462 $ 240,195 $ 485,995 $ 473,569 Net Earnings $ 15,999 $ 15,979 $ 30,003 $ 29,247 </t>
  </si>
  <si>
    <t>Note 2 (Details Textual) - USD ($)</t>
  </si>
  <si>
    <t>Allowance for Doubtful Accounts Receivable</t>
  </si>
  <si>
    <t>Note 3 (Details Textual) - USD ($)</t>
  </si>
  <si>
    <t>Depreciation</t>
  </si>
  <si>
    <t>Minimum [Member]</t>
  </si>
  <si>
    <t>Finite-Lived Intangible Asset, Useful Life</t>
  </si>
  <si>
    <t>3 years</t>
  </si>
  <si>
    <t>Maximum [Member]</t>
  </si>
  <si>
    <t>20 years</t>
  </si>
  <si>
    <t>Note 4 (Details Textual) - shares</t>
  </si>
  <si>
    <t>Antidilutive Securities Excluded from Computation of Earnings Per Share, Amount</t>
  </si>
  <si>
    <t>Note 4 - Calculation of EPS (Details) - USD ($) $ / shares in Units, shares in Thousands, $ in Thousands</t>
  </si>
  <si>
    <t>Net Earnings available to common stockholders</t>
  </si>
  <si>
    <t>Options</t>
  </si>
  <si>
    <t>Options (in shares)</t>
  </si>
  <si>
    <t>Options (in dollars per share)</t>
  </si>
  <si>
    <t>Net Earnings available to common stockholders plus assumed conversions</t>
  </si>
  <si>
    <t>Note 5 (Details Textual) - $ / shares</t>
  </si>
  <si>
    <t>Share-based Compensation Arrangement by Share-based Payment Award, Options, Grants in Period, Gross</t>
  </si>
  <si>
    <t>Share-based Compensation Arrangement by Share-based Payment Award, Options, Grants in Period, Weighted Average Grant Date Fair Value</t>
  </si>
  <si>
    <t>Employee Stock Option [Member]</t>
  </si>
  <si>
    <t>Share-based Compensation Arrangement by Share-based Payment Award, Fair Value Assumptions, Expected Volatility Rate</t>
  </si>
  <si>
    <t>15.80%</t>
  </si>
  <si>
    <t>Share-based Compensation Arrangement by Share-based Payment Award, Fair Value Assumptions, Risk Free Interest Rate</t>
  </si>
  <si>
    <t>2.00%</t>
  </si>
  <si>
    <t>Share-based Compensation Arrangement by Share-based Payment Award, Fair Value Assumptions, Expected Dividend Rate</t>
  </si>
  <si>
    <t>1.30%</t>
  </si>
  <si>
    <t>Share-based Compensation Arrangement by Share-based Payment Award, Fair Value Assumptions, Expected Term</t>
  </si>
  <si>
    <t>5 years</t>
  </si>
  <si>
    <t>Five Year Options [Member]</t>
  </si>
  <si>
    <t>Share Based Compensation Arrangement by Share Based Payment Award Fair Value Assumptions Volatility Calculation Term</t>
  </si>
  <si>
    <t>4 years 90 days</t>
  </si>
  <si>
    <t>Ten Year Options [Member]</t>
  </si>
  <si>
    <t>10 years</t>
  </si>
  <si>
    <t>Note 5 - Share-based Compensation (Details) - USD ($) $ in Thousands</t>
  </si>
  <si>
    <t>Share-based compensation expense</t>
  </si>
  <si>
    <t>The above compensation is net of tax benefits</t>
  </si>
  <si>
    <t>Stock Purchase Plan [Member]</t>
  </si>
  <si>
    <t>Deferred Stock Issued To Outside Directors [Member]</t>
  </si>
  <si>
    <t>Restricted Stock [Member]</t>
  </si>
  <si>
    <t>Note 6 (Details Textual) - USD ($)</t>
  </si>
  <si>
    <t>Unrecognized Tax Benefits that Would Impact Effective Tax Rate</t>
  </si>
  <si>
    <t>Unrecognized Tax Benefits, Income Tax Penalties and Interest Accrued</t>
  </si>
  <si>
    <t>Note 8 - Inventories (Details) - USD ($) $ in Thousands</t>
  </si>
  <si>
    <t>Finished goods</t>
  </si>
  <si>
    <t>Raw Materials</t>
  </si>
  <si>
    <t>Packaging materials</t>
  </si>
  <si>
    <t>Equipment parts &amp; other</t>
  </si>
  <si>
    <t>Total Inventories</t>
  </si>
  <si>
    <t>Note 9 (Details Textual)</t>
  </si>
  <si>
    <t>Number of Operating Segments</t>
  </si>
  <si>
    <t>Number of Reportable Segments</t>
  </si>
  <si>
    <t>Note 9 - Reportable Segments Operations Information (Details) - USD ($) $ in Thousands</t>
  </si>
  <si>
    <t>Sales</t>
  </si>
  <si>
    <t>Depreciation and amortization</t>
  </si>
  <si>
    <t>Operating income</t>
  </si>
  <si>
    <t>Capital expenditure</t>
  </si>
  <si>
    <t>Assets</t>
  </si>
  <si>
    <t>Food Service [Member]</t>
  </si>
  <si>
    <t>Retail Supermarket [Member]</t>
  </si>
  <si>
    <t>Frozen Beverages [Member]</t>
  </si>
  <si>
    <t>Soft Pretzels [Member] | Food Service [Member]</t>
  </si>
  <si>
    <t>Soft Pretzels [Member] | Retail Supermarket [Member]</t>
  </si>
  <si>
    <t>Frozen Juices and Ices [Member] | Food Service [Member]</t>
  </si>
  <si>
    <t>Frozen Juices and Ices [Member] | Retail Supermarket [Member]</t>
  </si>
  <si>
    <t>Churros [Member] | Food Service [Member]</t>
  </si>
  <si>
    <t>Handhelds [Member] | Food Service [Member]</t>
  </si>
  <si>
    <t>Handhelds [Member] | Retail Supermarket [Member]</t>
  </si>
  <si>
    <t>Bakery [Member] | Food Service [Member]</t>
  </si>
  <si>
    <t>Other Products [Member] | Food Service [Member]</t>
  </si>
  <si>
    <t>Other Products [Member] | Retail Supermarket [Member]</t>
  </si>
  <si>
    <t>Other Products [Member] | Frozen Beverages [Member]</t>
  </si>
  <si>
    <t>Coupon Redemtion [Member] | Retail Supermarket [Member]</t>
  </si>
  <si>
    <t>Beverage [Member] | Frozen Beverages [Member]</t>
  </si>
  <si>
    <t>Repair and Maintenance Service [Member] | Frozen Beverages [Member]</t>
  </si>
  <si>
    <t>Machine Sales [Member] | Frozen Beverages [Member]</t>
  </si>
  <si>
    <t>Note 10 (Details Textual)</t>
  </si>
  <si>
    <t>Mar. 25, 2017USD ($)</t>
  </si>
  <si>
    <t>Mar. 26, 2016USD ($)</t>
  </si>
  <si>
    <t>Indefinite-lived Intangible Assets Acquired</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10 years 219 days</t>
  </si>
  <si>
    <t>Goodwill, Acquired During Period</t>
  </si>
  <si>
    <t>Hill &amp; Valley Inc. [Member]</t>
  </si>
  <si>
    <t>Trade Names [Member]</t>
  </si>
  <si>
    <t>Finite-Lived Intangible Assets, Gross</t>
  </si>
  <si>
    <t>Note 10 - Intangible Assets By Reporting Segment (Details) - USD ($) $ in Thousands</t>
  </si>
  <si>
    <t>Accumulated amortization</t>
  </si>
  <si>
    <t>Intangible assets</t>
  </si>
  <si>
    <t>Food Service [Member] | Noncompete Agreements [Member]</t>
  </si>
  <si>
    <t>Amortized intangible assets</t>
  </si>
  <si>
    <t>Food Service [Member] | Customer Relationships [Member]</t>
  </si>
  <si>
    <t>Food Service [Member] | License and Rights [Member]</t>
  </si>
  <si>
    <t>Retail Supermarket [Member] | Customer Relationships [Member]</t>
  </si>
  <si>
    <t>Retail Supermarket [Member] | Finite-lived Trade Names [Member]</t>
  </si>
  <si>
    <t>Frozen Beverages [Member] | Customer Relationships [Member]</t>
  </si>
  <si>
    <t>Frozen Beverages [Member] | License and Rights [Member]</t>
  </si>
  <si>
    <t>Trade Names [Member] | Food Service [Member]</t>
  </si>
  <si>
    <t>Indefinite lived intangible assets</t>
  </si>
  <si>
    <t>Trade Names [Member] | Retail Supermarket [Member]</t>
  </si>
  <si>
    <t>Trade Names [Member] | Frozen Beverages [Member]</t>
  </si>
  <si>
    <t>Note 10 - Goodwill By Reporting Segment (Details) - USD ($) $ in Thousands</t>
  </si>
  <si>
    <t>Note 11 (Details Textual)</t>
  </si>
  <si>
    <t>Sep. 24, 2016USD ($)</t>
  </si>
  <si>
    <t>Available-for-sale Securities, Accumulated Gross Unrealized Loss, before Tax</t>
  </si>
  <si>
    <t>Held-to-maturity Securities</t>
  </si>
  <si>
    <t>Proceeds from Sale and Maturity of Marketable Securities</t>
  </si>
  <si>
    <t>Marketable Securities, Gain (Loss)</t>
  </si>
  <si>
    <t>Four Mutual Funds [Member]</t>
  </si>
  <si>
    <t>Number of Funds</t>
  </si>
  <si>
    <t>Marketable Securities</t>
  </si>
  <si>
    <t>Preferred Stock [Member]</t>
  </si>
  <si>
    <t>Classification Of Noncurrent Asset, Mutual Funds, Period</t>
  </si>
  <si>
    <t>1 year</t>
  </si>
  <si>
    <t>Corporate Bond Securities [Member]</t>
  </si>
  <si>
    <t>Investment Securities Maturity Term</t>
  </si>
  <si>
    <t>Note 11 - Summary of Securities (Details) - USD ($)</t>
  </si>
  <si>
    <t>Held to Maturity - Amortized Cost</t>
  </si>
  <si>
    <t>Held to Maturity - Gross Unrealized Gains</t>
  </si>
  <si>
    <t>Held to Maturity - Gross Unrealized Losses</t>
  </si>
  <si>
    <t>Held to Maturity - Fair Market Value</t>
  </si>
  <si>
    <t>Available for Sale - Amortized Cost</t>
  </si>
  <si>
    <t>Available for Sale - Gross Unrealized Gains</t>
  </si>
  <si>
    <t>Available for Sale - Gross Unrealized Losses</t>
  </si>
  <si>
    <t>Available for Sale - Fair Market Value</t>
  </si>
  <si>
    <t>Mutual Funds [Member]</t>
  </si>
  <si>
    <t>Certificates of Deposit [Member]</t>
  </si>
  <si>
    <t>Note 11 - Held to Maturity By Contractual Maturity (Details) - USD ($)</t>
  </si>
  <si>
    <t>Due in one year or less, amortized cost</t>
  </si>
  <si>
    <t>Due in one year or less, fair market value</t>
  </si>
  <si>
    <t>Due after one year through five years, amortized cost</t>
  </si>
  <si>
    <t>Due after one year through five years, fair market value</t>
  </si>
  <si>
    <t>Due after five years through ten years, amortized cost</t>
  </si>
  <si>
    <t>Due after five years through ten years, fair market value</t>
  </si>
  <si>
    <t>Total held to maturity securities, amortized cost</t>
  </si>
  <si>
    <t>Total held to maturity securities, fair market value</t>
  </si>
  <si>
    <t>Less current portion, fair market value</t>
  </si>
  <si>
    <t>Long term held to maturity securities, amortized cost</t>
  </si>
  <si>
    <t>Long term held to maturity securities, fair market value</t>
  </si>
  <si>
    <t>Note 12 - Changes to the Components of Other Comprehensive Loss (Unaudited) (Details) - USD ($) $ in Thousands</t>
  </si>
  <si>
    <t>Beginning balance</t>
  </si>
  <si>
    <t>Other comprehensive income (loss) before reclassifications</t>
  </si>
  <si>
    <t>Amounts reclassified from accumulated other comprehensive income</t>
  </si>
  <si>
    <t>Ending balance</t>
  </si>
  <si>
    <t>Accumulated Foreign Currency Adjustment Attributable to Parent [Member]</t>
  </si>
  <si>
    <t>Accumulated Net Investment Gain (Loss) Attributable to Parent [Member]</t>
  </si>
  <si>
    <t>Note 13 (Details Textual) - USD ($)</t>
  </si>
  <si>
    <t>Dec. 30, 2016</t>
  </si>
  <si>
    <t>Revenue, Net</t>
  </si>
  <si>
    <t>Operating Income (Loss)</t>
  </si>
  <si>
    <t>Minimum Annual Revenues</t>
  </si>
  <si>
    <t>Payments to Acquire Businesses, Gross</t>
  </si>
  <si>
    <t>Hill &amp; Valley Inc. [Member] | Other Operating Income (Expense) [Member]</t>
  </si>
  <si>
    <t>Business Combination, Acquisition Related Costs</t>
  </si>
  <si>
    <t>Note 13 - Preliminary Purchase Allocation (Details) - USD ($)</t>
  </si>
  <si>
    <t>Accounts Receivable, net</t>
  </si>
  <si>
    <t>Property, plant &amp; equipment, net</t>
  </si>
  <si>
    <t>Trade Names</t>
  </si>
  <si>
    <t>Accounts Payable</t>
  </si>
  <si>
    <t>Accrued Liabilities</t>
  </si>
  <si>
    <t>Purchase Price</t>
  </si>
  <si>
    <t>Hill &amp; Valley Inc. [Member] | Customer Relationships [Member]</t>
  </si>
  <si>
    <t>Finite-Lived Intangible Assets</t>
  </si>
  <si>
    <t>Hill &amp; Valley Inc. [Member] | Noncompete Agreements [Member]</t>
  </si>
  <si>
    <t>Note 13 - Proforma Results (Details) - Hill &amp; Valley Inc. [Member] - USD ($) $ in Thousands</t>
  </si>
  <si>
    <t>Net Earnings</t>
  </si>
</sst>
</file>

<file path=xl/styles.xml><?xml version="1.0" encoding="utf-8"?>
<styleSheet xmlns="http://schemas.openxmlformats.org/spreadsheetml/2006/main">
  <numFmts count="6">
    <numFmt formatCode="_(&quot;$ &quot;#,##0_);_(&quot;$ &quot;(#,##0)" numFmtId="164"/>
    <numFmt formatCode="_(&quot;Marketing &quot;#,##0_);_(&quot;Marketing &quot;(#,##0)" numFmtId="165"/>
    <numFmt formatCode="_(&quot;Distribution &quot;#,##0_);_(&quot;Distribution &quot;(#,##0)" numFmtId="166"/>
    <numFmt formatCode="_(&quot;Administrative &quot;#,##0_);_(&quot;Administrative &quot;(#,##0)" numFmtId="167"/>
    <numFmt formatCode="_(&quot;$ &quot;#,##0.00_);_(&quot;$ &quot;(#,##0.00)" numFmtId="168"/>
    <numFmt formatCode="_(&quot;Note &quot;#,##0_);_(&quot;Not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1" numFmtId="169" pivotButton="0" quotePrefix="0" xfId="0">
      <alignment horizontal="center" vertical="center"/>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59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1871823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2" t="n">
        <v>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2" t="n">
        <v>5</v>
      </c>
      <c r="B1" s="2" t="s">
        <v>1</v>
      </c>
    </row>
    <row r="2" spans="1:2">
      <c r="B2" s="2" t="s">
        <v>2</v>
      </c>
    </row>
    <row r="3" spans="1:2">
      <c r="A3" s="3" t="s">
        <v>148</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2" t="n">
        <v>6</v>
      </c>
      <c r="B1" s="2" t="s">
        <v>1</v>
      </c>
    </row>
    <row r="2" spans="1:2">
      <c r="B2" s="2" t="s">
        <v>2</v>
      </c>
    </row>
    <row r="3" spans="1:2">
      <c r="A3" s="3" t="s">
        <v>14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2" t="n">
        <v>7</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2" t="n">
        <v>8</v>
      </c>
      <c r="B1" s="2" t="s">
        <v>1</v>
      </c>
    </row>
    <row r="2" spans="1:2">
      <c r="B2" s="2" t="s">
        <v>2</v>
      </c>
    </row>
    <row r="3" spans="1:2">
      <c r="A3" s="3" t="s">
        <v>148</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2" t="n">
        <v>9</v>
      </c>
      <c r="B1" s="2" t="s">
        <v>1</v>
      </c>
    </row>
    <row r="2" spans="1:2">
      <c r="B2" s="2" t="s">
        <v>2</v>
      </c>
    </row>
    <row r="3" spans="1:2">
      <c r="A3" s="3" t="s">
        <v>148</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2" t="n">
        <v>10</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2" t="n">
        <v>11</v>
      </c>
      <c r="B1" s="2" t="s">
        <v>1</v>
      </c>
    </row>
    <row r="2" spans="1:2">
      <c r="B2" s="2" t="s">
        <v>2</v>
      </c>
    </row>
    <row r="3" spans="1:2">
      <c r="A3" s="3" t="s">
        <v>14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2" t="n">
        <v>12</v>
      </c>
      <c r="B1" s="2" t="s">
        <v>1</v>
      </c>
    </row>
    <row r="2" spans="1:2">
      <c r="B2" s="2" t="s">
        <v>2</v>
      </c>
    </row>
    <row r="3" spans="1:2">
      <c r="A3" s="3" t="s">
        <v>148</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2" t="n">
        <v>13</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6275</v>
      </c>
      <c r="C3" s="7" t="n">
        <v>140652</v>
      </c>
    </row>
    <row r="4" spans="1:3">
      <c r="A4" s="4" t="s">
        <v>33</v>
      </c>
      <c r="B4" s="5" t="n">
        <v>37176</v>
      </c>
      <c r="C4" s="5" t="n">
        <v>13539</v>
      </c>
    </row>
    <row r="5" spans="1:3">
      <c r="A5" s="4" t="s">
        <v>34</v>
      </c>
      <c r="B5" s="5" t="n">
        <v>110349</v>
      </c>
      <c r="C5" s="5" t="n">
        <v>98325</v>
      </c>
    </row>
    <row r="6" spans="1:3">
      <c r="A6" s="4" t="s">
        <v>35</v>
      </c>
      <c r="B6" s="5" t="n">
        <v>105744</v>
      </c>
      <c r="C6" s="5" t="n">
        <v>88684</v>
      </c>
    </row>
    <row r="7" spans="1:3">
      <c r="A7" s="4" t="s">
        <v>36</v>
      </c>
      <c r="B7" s="5" t="n">
        <v>8776</v>
      </c>
      <c r="C7" s="5" t="n">
        <v>13904</v>
      </c>
    </row>
    <row r="8" spans="1:3">
      <c r="A8" s="4" t="s">
        <v>37</v>
      </c>
      <c r="B8" s="5" t="n">
        <v>348320</v>
      </c>
      <c r="C8" s="5" t="n">
        <v>355104</v>
      </c>
    </row>
    <row r="9" spans="1:3">
      <c r="A9" s="3" t="s">
        <v>38</v>
      </c>
    </row>
    <row r="10" spans="1:3">
      <c r="A10" s="4" t="s">
        <v>39</v>
      </c>
      <c r="B10" s="5" t="n">
        <v>614396</v>
      </c>
      <c r="C10" s="5" t="n">
        <v>605045</v>
      </c>
    </row>
    <row r="11" spans="1:3">
      <c r="A11" s="4" t="s">
        <v>40</v>
      </c>
      <c r="B11" s="5" t="n">
        <v>411916</v>
      </c>
      <c r="C11" s="5" t="n">
        <v>420832</v>
      </c>
    </row>
    <row r="12" spans="1:3">
      <c r="A12" s="4" t="s">
        <v>41</v>
      </c>
      <c r="B12" s="5" t="n">
        <v>202480</v>
      </c>
      <c r="C12" s="5" t="n">
        <v>184213</v>
      </c>
    </row>
    <row r="13" spans="1:3">
      <c r="A13" s="3" t="s">
        <v>42</v>
      </c>
    </row>
    <row r="14" spans="1:3">
      <c r="A14" s="4" t="s">
        <v>43</v>
      </c>
      <c r="B14" s="5" t="n">
        <v>99975</v>
      </c>
      <c r="C14" s="5" t="n">
        <v>86442</v>
      </c>
    </row>
    <row r="15" spans="1:3">
      <c r="A15" s="4" t="s">
        <v>44</v>
      </c>
      <c r="B15" s="5" t="n">
        <v>56510</v>
      </c>
      <c r="C15" s="5" t="n">
        <v>41819</v>
      </c>
    </row>
    <row r="16" spans="1:3">
      <c r="A16" s="4" t="s">
        <v>33</v>
      </c>
      <c r="B16" s="5" t="n">
        <v>85112</v>
      </c>
      <c r="C16" s="5" t="n">
        <v>90732</v>
      </c>
    </row>
    <row r="17" spans="1:3">
      <c r="A17" s="4" t="s">
        <v>45</v>
      </c>
      <c r="B17" s="5" t="n">
        <v>29960</v>
      </c>
      <c r="C17" s="5" t="n">
        <v>29465</v>
      </c>
    </row>
    <row r="18" spans="1:3">
      <c r="A18" s="4" t="s">
        <v>46</v>
      </c>
      <c r="B18" s="5" t="n">
        <v>2680</v>
      </c>
      <c r="C18" s="5" t="n">
        <v>2712</v>
      </c>
    </row>
    <row r="19" spans="1:3">
      <c r="A19" s="4" t="s">
        <v>47</v>
      </c>
      <c r="B19" s="5" t="n">
        <v>274237</v>
      </c>
      <c r="C19" s="5" t="n">
        <v>251170</v>
      </c>
    </row>
    <row r="20" spans="1:3">
      <c r="A20" s="4" t="s">
        <v>48</v>
      </c>
      <c r="B20" s="5" t="n">
        <v>825037</v>
      </c>
      <c r="C20" s="5" t="n">
        <v>790487</v>
      </c>
    </row>
    <row r="21" spans="1:3">
      <c r="A21" s="3" t="s">
        <v>49</v>
      </c>
    </row>
    <row r="22" spans="1:3">
      <c r="A22" s="4" t="s">
        <v>50</v>
      </c>
      <c r="B22" s="5" t="n">
        <v>352</v>
      </c>
      <c r="C22" s="5" t="n">
        <v>365</v>
      </c>
    </row>
    <row r="23" spans="1:3">
      <c r="A23" s="4" t="s">
        <v>51</v>
      </c>
      <c r="B23" s="5" t="n">
        <v>67471</v>
      </c>
      <c r="C23" s="5" t="n">
        <v>62026</v>
      </c>
    </row>
    <row r="24" spans="1:3">
      <c r="A24" s="4" t="s">
        <v>52</v>
      </c>
      <c r="B24" s="5" t="n">
        <v>9564</v>
      </c>
      <c r="C24" s="5" t="n">
        <v>10119</v>
      </c>
    </row>
    <row r="25" spans="1:3">
      <c r="A25" s="4" t="s">
        <v>53</v>
      </c>
      <c r="B25" s="5" t="n">
        <v>8932</v>
      </c>
      <c r="C25" s="5" t="n">
        <v>6161</v>
      </c>
    </row>
    <row r="26" spans="1:3">
      <c r="A26" s="4" t="s">
        <v>54</v>
      </c>
      <c r="B26" s="5" t="n">
        <v>12081</v>
      </c>
      <c r="C26" s="5" t="n">
        <v>16340</v>
      </c>
    </row>
    <row r="27" spans="1:3">
      <c r="A27" s="4" t="s">
        <v>55</v>
      </c>
      <c r="B27" s="5" t="n">
        <v>7859</v>
      </c>
      <c r="C27" s="5" t="n">
        <v>7280</v>
      </c>
    </row>
    <row r="28" spans="1:3">
      <c r="A28" s="4" t="s">
        <v>56</v>
      </c>
      <c r="B28" s="5" t="n">
        <v>106259</v>
      </c>
      <c r="C28" s="5" t="n">
        <v>102291</v>
      </c>
    </row>
    <row r="29" spans="1:3">
      <c r="A29" s="4" t="s">
        <v>57</v>
      </c>
      <c r="B29" s="5" t="n">
        <v>1067</v>
      </c>
      <c r="C29" s="5" t="n">
        <v>1235</v>
      </c>
    </row>
    <row r="30" spans="1:3">
      <c r="A30" s="4" t="s">
        <v>58</v>
      </c>
      <c r="B30" s="5" t="n">
        <v>59076</v>
      </c>
      <c r="C30" s="5" t="n">
        <v>48186</v>
      </c>
    </row>
    <row r="31" spans="1:3">
      <c r="A31" s="4" t="s">
        <v>59</v>
      </c>
      <c r="B31" s="5" t="n">
        <v>2552</v>
      </c>
      <c r="C31" s="5" t="n">
        <v>801</v>
      </c>
    </row>
    <row r="32" spans="1:3">
      <c r="A32" s="3" t="s">
        <v>60</v>
      </c>
    </row>
    <row r="33" spans="1:3">
      <c r="A33" s="4" t="s">
        <v>61</v>
      </c>
      <c r="B33" s="4" t="s">
        <v>62</v>
      </c>
      <c r="C33" s="4" t="s">
        <v>62</v>
      </c>
    </row>
    <row r="34" spans="1:3">
      <c r="A34" s="4" t="s">
        <v>63</v>
      </c>
      <c r="B34" s="5" t="n">
        <v>28341</v>
      </c>
      <c r="C34" s="5" t="n">
        <v>25332</v>
      </c>
    </row>
    <row r="35" spans="1:3">
      <c r="A35" s="4" t="s">
        <v>64</v>
      </c>
      <c r="B35" s="5" t="n">
        <v>-12130</v>
      </c>
      <c r="C35" s="5" t="n">
        <v>-13415</v>
      </c>
    </row>
    <row r="36" spans="1:3">
      <c r="A36" s="4" t="s">
        <v>65</v>
      </c>
      <c r="B36" s="5" t="n">
        <v>639872</v>
      </c>
      <c r="C36" s="5" t="n">
        <v>626057</v>
      </c>
    </row>
    <row r="37" spans="1:3">
      <c r="A37" s="4" t="s">
        <v>66</v>
      </c>
      <c r="B37" s="5" t="n">
        <v>656083</v>
      </c>
      <c r="C37" s="5" t="n">
        <v>637974</v>
      </c>
    </row>
    <row r="38" spans="1:3">
      <c r="A38" s="4" t="s">
        <v>67</v>
      </c>
      <c r="B38" s="5" t="n">
        <v>825037</v>
      </c>
      <c r="C38" s="5" t="n">
        <v>790487</v>
      </c>
    </row>
    <row r="39" spans="1:3">
      <c r="A39" s="4" t="s">
        <v>68</v>
      </c>
    </row>
    <row r="40" spans="1:3">
      <c r="A40" s="3" t="s">
        <v>38</v>
      </c>
    </row>
    <row r="41" spans="1:3">
      <c r="A41" s="4" t="s">
        <v>39</v>
      </c>
      <c r="B41" s="5" t="n">
        <v>2482</v>
      </c>
      <c r="C41" s="5" t="n">
        <v>2512</v>
      </c>
    </row>
    <row r="42" spans="1:3">
      <c r="A42" s="4" t="s">
        <v>69</v>
      </c>
    </row>
    <row r="43" spans="1:3">
      <c r="A43" s="3" t="s">
        <v>38</v>
      </c>
    </row>
    <row r="44" spans="1:3">
      <c r="A44" s="4" t="s">
        <v>39</v>
      </c>
      <c r="B44" s="5" t="n">
        <v>26741</v>
      </c>
      <c r="C44" s="5" t="n">
        <v>26741</v>
      </c>
    </row>
    <row r="45" spans="1:3">
      <c r="A45" s="4" t="s">
        <v>70</v>
      </c>
    </row>
    <row r="46" spans="1:3">
      <c r="A46" s="3" t="s">
        <v>38</v>
      </c>
    </row>
    <row r="47" spans="1:3">
      <c r="A47" s="4" t="s">
        <v>39</v>
      </c>
      <c r="B47" s="5" t="n">
        <v>235477</v>
      </c>
      <c r="C47" s="5" t="n">
        <v>227614</v>
      </c>
    </row>
    <row r="48" spans="1:3">
      <c r="A48" s="4" t="s">
        <v>71</v>
      </c>
    </row>
    <row r="49" spans="1:3">
      <c r="A49" s="3" t="s">
        <v>38</v>
      </c>
    </row>
    <row r="50" spans="1:3">
      <c r="A50" s="4" t="s">
        <v>39</v>
      </c>
      <c r="B50" s="5" t="n">
        <v>267644</v>
      </c>
      <c r="C50" s="5" t="n">
        <v>278299</v>
      </c>
    </row>
    <row r="51" spans="1:3">
      <c r="A51" s="4" t="s">
        <v>72</v>
      </c>
    </row>
    <row r="52" spans="1:3">
      <c r="A52" s="3" t="s">
        <v>38</v>
      </c>
    </row>
    <row r="53" spans="1:3">
      <c r="A53" s="4" t="s">
        <v>39</v>
      </c>
      <c r="B53" s="5" t="n">
        <v>7829</v>
      </c>
      <c r="C53" s="5" t="n">
        <v>7637</v>
      </c>
    </row>
    <row r="54" spans="1:3">
      <c r="A54" s="4" t="s">
        <v>73</v>
      </c>
    </row>
    <row r="55" spans="1:3">
      <c r="A55" s="3" t="s">
        <v>38</v>
      </c>
    </row>
    <row r="56" spans="1:3">
      <c r="A56" s="4" t="s">
        <v>39</v>
      </c>
      <c r="B56" s="5" t="n">
        <v>23929</v>
      </c>
      <c r="C56" s="5" t="n">
        <v>22136</v>
      </c>
    </row>
    <row r="57" spans="1:3">
      <c r="A57" s="4" t="s">
        <v>74</v>
      </c>
    </row>
    <row r="58" spans="1:3">
      <c r="A58" s="3" t="s">
        <v>38</v>
      </c>
    </row>
    <row r="59" spans="1:3">
      <c r="A59" s="4" t="s">
        <v>39</v>
      </c>
      <c r="B59" s="5" t="n">
        <v>35392</v>
      </c>
      <c r="C59" s="5" t="n">
        <v>34750</v>
      </c>
    </row>
    <row r="60" spans="1:3">
      <c r="A60" s="4" t="s">
        <v>75</v>
      </c>
    </row>
    <row r="61" spans="1:3">
      <c r="A61" s="3" t="s">
        <v>38</v>
      </c>
    </row>
    <row r="62" spans="1:3">
      <c r="A62" s="4" t="s">
        <v>39</v>
      </c>
      <c r="B62" s="7" t="n">
        <v>14902</v>
      </c>
      <c r="C62" s="7" t="n">
        <v>5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7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76</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6</v>
      </c>
      <c r="B1" s="2" t="s">
        <v>2</v>
      </c>
      <c r="C1" s="2" t="s">
        <v>30</v>
      </c>
    </row>
    <row r="2" spans="1:3">
      <c r="A2" s="4" t="s">
        <v>207</v>
      </c>
      <c r="B2" s="7" t="n">
        <v>609000</v>
      </c>
      <c r="C2" s="7" t="n">
        <v>57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08</v>
      </c>
      <c r="B1" s="2" t="s">
        <v>85</v>
      </c>
      <c r="D1" s="2" t="s">
        <v>1</v>
      </c>
    </row>
    <row r="2" spans="1:5">
      <c r="B2" s="2" t="s">
        <v>2</v>
      </c>
      <c r="C2" s="2" t="s">
        <v>86</v>
      </c>
      <c r="D2" s="2" t="s">
        <v>2</v>
      </c>
      <c r="E2" s="2" t="s">
        <v>86</v>
      </c>
    </row>
    <row r="3" spans="1:5">
      <c r="A3" s="4" t="s">
        <v>209</v>
      </c>
      <c r="B3" s="7" t="n">
        <v>9703000</v>
      </c>
      <c r="C3" s="7" t="n">
        <v>8591000</v>
      </c>
      <c r="D3" s="7" t="n">
        <v>18431000</v>
      </c>
      <c r="E3" s="7" t="n">
        <v>16761000</v>
      </c>
    </row>
    <row r="4" spans="1:5">
      <c r="A4" s="4" t="s">
        <v>210</v>
      </c>
    </row>
    <row r="5" spans="1:5">
      <c r="A5" s="4" t="s">
        <v>211</v>
      </c>
      <c r="D5" s="4" t="s">
        <v>212</v>
      </c>
    </row>
    <row r="6" spans="1:5">
      <c r="A6" s="4" t="s">
        <v>213</v>
      </c>
    </row>
    <row r="7" spans="1:5">
      <c r="A7" s="4" t="s">
        <v>211</v>
      </c>
      <c r="D7" s="4" t="s">
        <v>2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0</v>
      </c>
    </row>
    <row r="2" spans="1:3">
      <c r="A2" s="4" t="s">
        <v>77</v>
      </c>
      <c r="B2" s="7" t="n">
        <v>1</v>
      </c>
      <c r="C2" s="7" t="n">
        <v>1</v>
      </c>
    </row>
    <row r="3" spans="1:3">
      <c r="A3" s="4" t="s">
        <v>78</v>
      </c>
      <c r="B3" s="5" t="n">
        <v>10000000</v>
      </c>
      <c r="C3" s="5" t="n">
        <v>10000000</v>
      </c>
    </row>
    <row r="4" spans="1:3">
      <c r="A4" s="4" t="s">
        <v>79</v>
      </c>
      <c r="B4" s="5" t="n">
        <v>0</v>
      </c>
      <c r="C4" s="5" t="n">
        <v>0</v>
      </c>
    </row>
    <row r="5" spans="1:3">
      <c r="A5" s="4" t="s">
        <v>80</v>
      </c>
      <c r="B5" s="7" t="n">
        <v>0</v>
      </c>
      <c r="C5" s="7" t="n">
        <v>0</v>
      </c>
    </row>
    <row r="6" spans="1:3">
      <c r="A6" s="4" t="s">
        <v>81</v>
      </c>
      <c r="B6" s="5" t="n">
        <v>50000000</v>
      </c>
      <c r="C6" s="5" t="n">
        <v>50000000</v>
      </c>
    </row>
    <row r="7" spans="1:3">
      <c r="A7" s="4" t="s">
        <v>82</v>
      </c>
      <c r="B7" s="5" t="n">
        <v>18716000</v>
      </c>
      <c r="C7" s="5" t="n">
        <v>18668000</v>
      </c>
    </row>
    <row r="8" spans="1:3">
      <c r="A8" s="4" t="s">
        <v>83</v>
      </c>
      <c r="B8" s="5" t="n">
        <v>18716000</v>
      </c>
      <c r="C8" s="5" t="n">
        <v>186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85</v>
      </c>
      <c r="D1" s="2" t="s">
        <v>1</v>
      </c>
    </row>
    <row r="2" spans="1:5">
      <c r="B2" s="2" t="s">
        <v>2</v>
      </c>
      <c r="C2" s="2" t="s">
        <v>86</v>
      </c>
      <c r="D2" s="2" t="s">
        <v>2</v>
      </c>
      <c r="E2" s="2" t="s">
        <v>86</v>
      </c>
    </row>
    <row r="3" spans="1:5">
      <c r="A3" s="4" t="s">
        <v>216</v>
      </c>
      <c r="B3" s="5" t="n">
        <v>2500</v>
      </c>
      <c r="C3" s="5" t="n">
        <v>180670</v>
      </c>
      <c r="D3" s="5" t="n">
        <v>158494</v>
      </c>
      <c r="E3" s="5" t="n">
        <v>18067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85</v>
      </c>
      <c r="D1" s="2" t="s">
        <v>1</v>
      </c>
    </row>
    <row r="2" spans="1:5">
      <c r="B2" s="2" t="s">
        <v>2</v>
      </c>
      <c r="C2" s="2" t="s">
        <v>86</v>
      </c>
      <c r="D2" s="2" t="s">
        <v>2</v>
      </c>
      <c r="E2" s="2" t="s">
        <v>86</v>
      </c>
    </row>
    <row r="3" spans="1:5">
      <c r="A3" s="4" t="s">
        <v>218</v>
      </c>
      <c r="B3" s="7" t="n">
        <v>15987</v>
      </c>
      <c r="C3" s="7" t="n">
        <v>15588</v>
      </c>
      <c r="D3" s="7" t="n">
        <v>29527</v>
      </c>
      <c r="E3" s="7" t="n">
        <v>28566</v>
      </c>
    </row>
    <row r="4" spans="1:5">
      <c r="A4" s="4" t="s">
        <v>107</v>
      </c>
      <c r="B4" s="5" t="n">
        <v>18711</v>
      </c>
      <c r="C4" s="5" t="n">
        <v>18637</v>
      </c>
      <c r="D4" s="5" t="n">
        <v>18698</v>
      </c>
      <c r="E4" s="5" t="n">
        <v>18662</v>
      </c>
    </row>
    <row r="5" spans="1:5">
      <c r="A5" s="4" t="s">
        <v>106</v>
      </c>
      <c r="B5" s="11" t="n">
        <v>0.85</v>
      </c>
      <c r="C5" s="11" t="n">
        <v>0.84</v>
      </c>
      <c r="D5" s="11" t="n">
        <v>1.58</v>
      </c>
      <c r="E5" s="11" t="n">
        <v>1.53</v>
      </c>
    </row>
    <row r="6" spans="1:5">
      <c r="A6" s="4" t="s">
        <v>219</v>
      </c>
      <c r="B6" s="4" t="s">
        <v>62</v>
      </c>
      <c r="C6" s="4" t="s">
        <v>62</v>
      </c>
      <c r="D6" s="4" t="s">
        <v>62</v>
      </c>
      <c r="E6" s="4" t="s">
        <v>62</v>
      </c>
    </row>
    <row r="7" spans="1:5">
      <c r="A7" s="4" t="s">
        <v>220</v>
      </c>
      <c r="B7" s="5" t="n">
        <v>110</v>
      </c>
      <c r="C7" s="5" t="n">
        <v>115</v>
      </c>
      <c r="D7" s="5" t="n">
        <v>106</v>
      </c>
      <c r="E7" s="5" t="n">
        <v>134</v>
      </c>
    </row>
    <row r="8" spans="1:5">
      <c r="A8" s="4" t="s">
        <v>221</v>
      </c>
      <c r="B8" s="4" t="s">
        <v>62</v>
      </c>
      <c r="C8" s="11" t="n">
        <v>-0.01</v>
      </c>
      <c r="D8" s="11" t="n">
        <v>-0.01</v>
      </c>
      <c r="E8" s="11" t="n">
        <v>-0.01</v>
      </c>
    </row>
    <row r="9" spans="1:5">
      <c r="A9" s="4" t="s">
        <v>222</v>
      </c>
      <c r="B9" s="7" t="n">
        <v>15987</v>
      </c>
      <c r="C9" s="7" t="n">
        <v>15588</v>
      </c>
      <c r="D9" s="7" t="n">
        <v>29527</v>
      </c>
      <c r="E9" s="7" t="n">
        <v>28566</v>
      </c>
    </row>
    <row r="10" spans="1:5">
      <c r="A10" s="4" t="s">
        <v>105</v>
      </c>
      <c r="B10" s="5" t="n">
        <v>18821</v>
      </c>
      <c r="C10" s="5" t="n">
        <v>18752</v>
      </c>
      <c r="D10" s="5" t="n">
        <v>18804</v>
      </c>
      <c r="E10" s="5" t="n">
        <v>18796</v>
      </c>
    </row>
    <row r="11" spans="1:5">
      <c r="A11" s="4" t="s">
        <v>104</v>
      </c>
      <c r="B11" s="11" t="n">
        <v>0.85</v>
      </c>
      <c r="C11" s="11" t="n">
        <v>0.83</v>
      </c>
      <c r="D11" s="11" t="n">
        <v>1.57</v>
      </c>
      <c r="E11" s="11" t="n">
        <v>1.5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v>
      </c>
      <c r="B1" s="2" t="s">
        <v>1</v>
      </c>
    </row>
    <row r="2" spans="1:3">
      <c r="B2" s="2" t="s">
        <v>2</v>
      </c>
      <c r="C2" s="2" t="s">
        <v>86</v>
      </c>
    </row>
    <row r="3" spans="1:3">
      <c r="A3" s="4" t="s">
        <v>224</v>
      </c>
      <c r="B3" s="5" t="n">
        <v>158794</v>
      </c>
      <c r="C3" s="5" t="n">
        <v>159170</v>
      </c>
    </row>
    <row r="4" spans="1:3">
      <c r="A4" s="4" t="s">
        <v>225</v>
      </c>
      <c r="B4" s="11" t="n">
        <v>18.84</v>
      </c>
      <c r="C4" s="11" t="n">
        <v>13.94</v>
      </c>
    </row>
    <row r="5" spans="1:3">
      <c r="A5" s="4" t="s">
        <v>226</v>
      </c>
    </row>
    <row r="6" spans="1:3">
      <c r="A6" s="4" t="s">
        <v>227</v>
      </c>
      <c r="B6" s="4" t="s">
        <v>228</v>
      </c>
    </row>
    <row r="7" spans="1:3">
      <c r="A7" s="4" t="s">
        <v>229</v>
      </c>
      <c r="B7" s="4" t="s">
        <v>230</v>
      </c>
    </row>
    <row r="8" spans="1:3">
      <c r="A8" s="4" t="s">
        <v>231</v>
      </c>
      <c r="B8" s="4" t="s">
        <v>232</v>
      </c>
    </row>
    <row r="9" spans="1:3">
      <c r="A9" s="4" t="s">
        <v>233</v>
      </c>
      <c r="B9" s="4" t="s">
        <v>234</v>
      </c>
    </row>
    <row r="10" spans="1:3">
      <c r="A10" s="4" t="s">
        <v>235</v>
      </c>
    </row>
    <row r="11" spans="1:3">
      <c r="A11" s="4" t="s">
        <v>236</v>
      </c>
      <c r="B11" s="4" t="s">
        <v>237</v>
      </c>
    </row>
    <row r="12" spans="1:3">
      <c r="A12" s="4" t="s">
        <v>238</v>
      </c>
    </row>
    <row r="13" spans="1:3">
      <c r="A13" s="4" t="s">
        <v>236</v>
      </c>
      <c r="B13" s="4" t="s">
        <v>2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40</v>
      </c>
      <c r="B1" s="2" t="s">
        <v>85</v>
      </c>
      <c r="D1" s="2" t="s">
        <v>1</v>
      </c>
    </row>
    <row r="2" spans="1:5">
      <c r="B2" s="2" t="s">
        <v>2</v>
      </c>
      <c r="C2" s="2" t="s">
        <v>86</v>
      </c>
      <c r="D2" s="2" t="s">
        <v>2</v>
      </c>
      <c r="E2" s="2" t="s">
        <v>86</v>
      </c>
    </row>
    <row r="3" spans="1:5">
      <c r="A3" s="4" t="s">
        <v>241</v>
      </c>
      <c r="B3" s="7" t="n">
        <v>156</v>
      </c>
      <c r="C3" s="7" t="n">
        <v>254</v>
      </c>
      <c r="D3" s="7" t="n">
        <v>120</v>
      </c>
      <c r="E3" s="7" t="n">
        <v>98</v>
      </c>
    </row>
    <row r="4" spans="1:5">
      <c r="A4" s="4" t="s">
        <v>242</v>
      </c>
      <c r="B4" s="5" t="n">
        <v>526</v>
      </c>
      <c r="C4" s="5" t="n">
        <v>283</v>
      </c>
      <c r="D4" s="5" t="n">
        <v>1309</v>
      </c>
      <c r="E4" s="5" t="n">
        <v>957</v>
      </c>
    </row>
    <row r="5" spans="1:5">
      <c r="A5" s="4" t="s">
        <v>226</v>
      </c>
    </row>
    <row r="6" spans="1:5">
      <c r="A6" s="4" t="s">
        <v>241</v>
      </c>
      <c r="B6" s="5" t="n">
        <v>66</v>
      </c>
      <c r="C6" s="5" t="n">
        <v>193</v>
      </c>
      <c r="D6" s="5" t="n">
        <v>-145</v>
      </c>
      <c r="E6" s="5" t="n">
        <v>-56</v>
      </c>
    </row>
    <row r="7" spans="1:5">
      <c r="A7" s="4" t="s">
        <v>243</v>
      </c>
    </row>
    <row r="8" spans="1:5">
      <c r="A8" s="4" t="s">
        <v>241</v>
      </c>
      <c r="B8" s="5" t="n">
        <v>61</v>
      </c>
      <c r="C8" s="5" t="n">
        <v>60</v>
      </c>
      <c r="D8" s="5" t="n">
        <v>235</v>
      </c>
      <c r="E8" s="5" t="n">
        <v>152</v>
      </c>
    </row>
    <row r="9" spans="1:5">
      <c r="A9" s="4" t="s">
        <v>244</v>
      </c>
    </row>
    <row r="10" spans="1:5">
      <c r="A10" s="4" t="s">
        <v>241</v>
      </c>
      <c r="B10" s="5" t="n">
        <v>28</v>
      </c>
      <c r="C10" s="4" t="s">
        <v>62</v>
      </c>
      <c r="D10" s="5" t="n">
        <v>28</v>
      </c>
      <c r="E10" s="4" t="s">
        <v>62</v>
      </c>
    </row>
    <row r="11" spans="1:5">
      <c r="A11" s="4" t="s">
        <v>245</v>
      </c>
    </row>
    <row r="12" spans="1:5">
      <c r="A12" s="4" t="s">
        <v>241</v>
      </c>
      <c r="B12" s="7" t="n">
        <v>1</v>
      </c>
      <c r="C12" s="7" t="n">
        <v>1</v>
      </c>
      <c r="D12" s="7" t="n">
        <v>2</v>
      </c>
      <c r="E12" s="7" t="n">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6</v>
      </c>
      <c r="B1" s="2" t="s">
        <v>2</v>
      </c>
      <c r="C1" s="2" t="s">
        <v>30</v>
      </c>
    </row>
    <row r="2" spans="1:3">
      <c r="A2" s="4" t="s">
        <v>247</v>
      </c>
      <c r="B2" s="7" t="n">
        <v>364000</v>
      </c>
      <c r="C2" s="7" t="n">
        <v>354000</v>
      </c>
    </row>
    <row r="3" spans="1:3">
      <c r="A3" s="4" t="s">
        <v>248</v>
      </c>
      <c r="B3" s="7" t="n">
        <v>229000</v>
      </c>
      <c r="C3" s="7" t="n">
        <v>21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9</v>
      </c>
      <c r="B1" s="2" t="s">
        <v>2</v>
      </c>
      <c r="C1" s="2" t="s">
        <v>30</v>
      </c>
    </row>
    <row r="2" spans="1:3">
      <c r="A2" s="4" t="s">
        <v>250</v>
      </c>
      <c r="B2" s="7" t="n">
        <v>47509</v>
      </c>
      <c r="C2" s="7" t="n">
        <v>38285</v>
      </c>
    </row>
    <row r="3" spans="1:3">
      <c r="A3" s="4" t="s">
        <v>251</v>
      </c>
      <c r="B3" s="5" t="n">
        <v>24127</v>
      </c>
      <c r="C3" s="5" t="n">
        <v>18223</v>
      </c>
    </row>
    <row r="4" spans="1:3">
      <c r="A4" s="4" t="s">
        <v>252</v>
      </c>
      <c r="B4" s="5" t="n">
        <v>8808</v>
      </c>
      <c r="C4" s="5" t="n">
        <v>6799</v>
      </c>
    </row>
    <row r="5" spans="1:3">
      <c r="A5" s="4" t="s">
        <v>253</v>
      </c>
      <c r="B5" s="5" t="n">
        <v>25300</v>
      </c>
      <c r="C5" s="5" t="n">
        <v>25377</v>
      </c>
    </row>
    <row r="6" spans="1:3">
      <c r="A6" s="4" t="s">
        <v>254</v>
      </c>
      <c r="B6" s="7" t="n">
        <v>105744</v>
      </c>
      <c r="C6" s="7" t="n">
        <v>886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255</v>
      </c>
      <c r="B1" s="2" t="s">
        <v>1</v>
      </c>
    </row>
    <row r="2" spans="1:2">
      <c r="B2" s="2" t="s">
        <v>2</v>
      </c>
    </row>
    <row r="3" spans="1:2">
      <c r="A3" s="4" t="s">
        <v>256</v>
      </c>
      <c r="B3" s="5" t="n">
        <v>3</v>
      </c>
    </row>
    <row r="4" spans="1:2">
      <c r="A4" s="4" t="s">
        <v>257</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8</v>
      </c>
      <c r="B1" s="2" t="s">
        <v>85</v>
      </c>
      <c r="D1" s="2" t="s">
        <v>1</v>
      </c>
    </row>
    <row r="2" spans="1:6">
      <c r="B2" s="2" t="s">
        <v>2</v>
      </c>
      <c r="C2" s="2" t="s">
        <v>86</v>
      </c>
      <c r="D2" s="2" t="s">
        <v>2</v>
      </c>
      <c r="E2" s="2" t="s">
        <v>86</v>
      </c>
      <c r="F2" s="2" t="s">
        <v>30</v>
      </c>
    </row>
    <row r="3" spans="1:6">
      <c r="A3" s="4" t="s">
        <v>259</v>
      </c>
      <c r="B3" s="7" t="n">
        <v>246513</v>
      </c>
      <c r="C3" s="7" t="n">
        <v>229710</v>
      </c>
      <c r="D3" s="7" t="n">
        <v>472083</v>
      </c>
      <c r="E3" s="7" t="n">
        <v>452560</v>
      </c>
    </row>
    <row r="4" spans="1:6">
      <c r="A4" s="4" t="s">
        <v>260</v>
      </c>
      <c r="B4" s="5" t="n">
        <v>10799</v>
      </c>
      <c r="C4" s="5" t="n">
        <v>10045</v>
      </c>
      <c r="D4" s="5" t="n">
        <v>20710</v>
      </c>
      <c r="E4" s="5" t="n">
        <v>19670</v>
      </c>
    </row>
    <row r="5" spans="1:6">
      <c r="A5" s="4" t="s">
        <v>261</v>
      </c>
      <c r="B5" s="5" t="n">
        <v>24111</v>
      </c>
      <c r="C5" s="5" t="n">
        <v>23279</v>
      </c>
      <c r="D5" s="5" t="n">
        <v>43438</v>
      </c>
      <c r="E5" s="5" t="n">
        <v>41639</v>
      </c>
    </row>
    <row r="6" spans="1:6">
      <c r="A6" s="4" t="s">
        <v>262</v>
      </c>
      <c r="B6" s="5" t="n">
        <v>21584</v>
      </c>
      <c r="C6" s="5" t="n">
        <v>10431</v>
      </c>
      <c r="D6" s="5" t="n">
        <v>32983</v>
      </c>
      <c r="E6" s="5" t="n">
        <v>23735</v>
      </c>
    </row>
    <row r="7" spans="1:6">
      <c r="A7" s="4" t="s">
        <v>263</v>
      </c>
      <c r="B7" s="5" t="n">
        <v>825037</v>
      </c>
      <c r="C7" s="5" t="n">
        <v>745107</v>
      </c>
      <c r="D7" s="5" t="n">
        <v>825037</v>
      </c>
      <c r="E7" s="5" t="n">
        <v>745107</v>
      </c>
      <c r="F7" s="7" t="n">
        <v>790487</v>
      </c>
    </row>
    <row r="8" spans="1:6">
      <c r="A8" s="4" t="s">
        <v>264</v>
      </c>
    </row>
    <row r="9" spans="1:6">
      <c r="A9" s="4" t="s">
        <v>259</v>
      </c>
      <c r="B9" s="5" t="n">
        <v>164078</v>
      </c>
      <c r="C9" s="5" t="n">
        <v>148723</v>
      </c>
      <c r="D9" s="5" t="n">
        <v>314375</v>
      </c>
      <c r="E9" s="5" t="n">
        <v>295475</v>
      </c>
    </row>
    <row r="10" spans="1:6">
      <c r="A10" s="4" t="s">
        <v>260</v>
      </c>
      <c r="B10" s="5" t="n">
        <v>6395</v>
      </c>
      <c r="C10" s="5" t="n">
        <v>5684</v>
      </c>
      <c r="D10" s="5" t="n">
        <v>12127</v>
      </c>
      <c r="E10" s="5" t="n">
        <v>11069</v>
      </c>
    </row>
    <row r="11" spans="1:6">
      <c r="A11" s="4" t="s">
        <v>261</v>
      </c>
      <c r="B11" s="5" t="n">
        <v>19636</v>
      </c>
      <c r="C11" s="5" t="n">
        <v>18520</v>
      </c>
      <c r="D11" s="5" t="n">
        <v>36690</v>
      </c>
      <c r="E11" s="5" t="n">
        <v>34422</v>
      </c>
    </row>
    <row r="12" spans="1:6">
      <c r="A12" s="4" t="s">
        <v>262</v>
      </c>
      <c r="B12" s="5" t="n">
        <v>12026</v>
      </c>
      <c r="C12" s="5" t="n">
        <v>5425</v>
      </c>
      <c r="D12" s="5" t="n">
        <v>18613</v>
      </c>
      <c r="E12" s="5" t="n">
        <v>13509</v>
      </c>
    </row>
    <row r="13" spans="1:6">
      <c r="A13" s="4" t="s">
        <v>263</v>
      </c>
      <c r="B13" s="5" t="n">
        <v>616971</v>
      </c>
      <c r="C13" s="5" t="n">
        <v>545344</v>
      </c>
      <c r="D13" s="5" t="n">
        <v>616971</v>
      </c>
      <c r="E13" s="5" t="n">
        <v>545344</v>
      </c>
    </row>
    <row r="14" spans="1:6">
      <c r="A14" s="4" t="s">
        <v>265</v>
      </c>
    </row>
    <row r="15" spans="1:6">
      <c r="A15" s="4" t="s">
        <v>259</v>
      </c>
      <c r="B15" s="5" t="n">
        <v>25612</v>
      </c>
      <c r="C15" s="5" t="n">
        <v>26700</v>
      </c>
      <c r="D15" s="5" t="n">
        <v>47231</v>
      </c>
      <c r="E15" s="5" t="n">
        <v>47960</v>
      </c>
    </row>
    <row r="16" spans="1:6">
      <c r="A16" s="4" t="s">
        <v>260</v>
      </c>
      <c r="B16" s="5" t="n">
        <v>360</v>
      </c>
      <c r="C16" s="5" t="n">
        <v>288</v>
      </c>
      <c r="D16" s="5" t="n">
        <v>638</v>
      </c>
      <c r="E16" s="5" t="n">
        <v>574</v>
      </c>
    </row>
    <row r="17" spans="1:6">
      <c r="A17" s="4" t="s">
        <v>261</v>
      </c>
      <c r="B17" s="5" t="n">
        <v>2454</v>
      </c>
      <c r="C17" s="5" t="n">
        <v>2469</v>
      </c>
      <c r="D17" s="5" t="n">
        <v>3500</v>
      </c>
      <c r="E17" s="5" t="n">
        <v>3559</v>
      </c>
    </row>
    <row r="18" spans="1:6">
      <c r="A18" s="4" t="s">
        <v>262</v>
      </c>
      <c r="B18" s="5" t="n">
        <v>131</v>
      </c>
      <c r="C18" s="5" t="n">
        <v>43</v>
      </c>
      <c r="D18" s="5" t="n">
        <v>213</v>
      </c>
      <c r="E18" s="5" t="n">
        <v>199</v>
      </c>
    </row>
    <row r="19" spans="1:6">
      <c r="A19" s="4" t="s">
        <v>263</v>
      </c>
      <c r="B19" s="5" t="n">
        <v>23502</v>
      </c>
      <c r="C19" s="5" t="n">
        <v>24432</v>
      </c>
      <c r="D19" s="5" t="n">
        <v>23502</v>
      </c>
      <c r="E19" s="5" t="n">
        <v>24432</v>
      </c>
    </row>
    <row r="20" spans="1:6">
      <c r="A20" s="4" t="s">
        <v>266</v>
      </c>
    </row>
    <row r="21" spans="1:6">
      <c r="A21" s="4" t="s">
        <v>259</v>
      </c>
      <c r="B21" s="5" t="n">
        <v>56823</v>
      </c>
      <c r="C21" s="5" t="n">
        <v>54287</v>
      </c>
      <c r="D21" s="5" t="n">
        <v>110477</v>
      </c>
      <c r="E21" s="5" t="n">
        <v>109125</v>
      </c>
    </row>
    <row r="22" spans="1:6">
      <c r="A22" s="4" t="s">
        <v>260</v>
      </c>
      <c r="B22" s="5" t="n">
        <v>4044</v>
      </c>
      <c r="C22" s="5" t="n">
        <v>4073</v>
      </c>
      <c r="D22" s="5" t="n">
        <v>7945</v>
      </c>
      <c r="E22" s="5" t="n">
        <v>8027</v>
      </c>
    </row>
    <row r="23" spans="1:6">
      <c r="A23" s="4" t="s">
        <v>261</v>
      </c>
      <c r="B23" s="5" t="n">
        <v>2021</v>
      </c>
      <c r="C23" s="5" t="n">
        <v>2290</v>
      </c>
      <c r="D23" s="5" t="n">
        <v>3248</v>
      </c>
      <c r="E23" s="5" t="n">
        <v>3658</v>
      </c>
    </row>
    <row r="24" spans="1:6">
      <c r="A24" s="4" t="s">
        <v>262</v>
      </c>
      <c r="B24" s="5" t="n">
        <v>9427</v>
      </c>
      <c r="C24" s="5" t="n">
        <v>4963</v>
      </c>
      <c r="D24" s="5" t="n">
        <v>14157</v>
      </c>
      <c r="E24" s="5" t="n">
        <v>10027</v>
      </c>
    </row>
    <row r="25" spans="1:6">
      <c r="A25" s="4" t="s">
        <v>263</v>
      </c>
      <c r="B25" s="5" t="n">
        <v>184564</v>
      </c>
      <c r="C25" s="5" t="n">
        <v>175331</v>
      </c>
      <c r="D25" s="5" t="n">
        <v>184564</v>
      </c>
      <c r="E25" s="5" t="n">
        <v>175331</v>
      </c>
    </row>
    <row r="26" spans="1:6">
      <c r="A26" s="4" t="s">
        <v>267</v>
      </c>
    </row>
    <row r="27" spans="1:6">
      <c r="A27" s="4" t="s">
        <v>259</v>
      </c>
      <c r="B27" s="5" t="n">
        <v>42993</v>
      </c>
      <c r="C27" s="5" t="n">
        <v>42834</v>
      </c>
      <c r="D27" s="5" t="n">
        <v>84487</v>
      </c>
      <c r="E27" s="5" t="n">
        <v>81533</v>
      </c>
    </row>
    <row r="28" spans="1:6">
      <c r="A28" s="4" t="s">
        <v>268</v>
      </c>
    </row>
    <row r="29" spans="1:6">
      <c r="A29" s="4" t="s">
        <v>259</v>
      </c>
      <c r="B29" s="5" t="n">
        <v>9186</v>
      </c>
      <c r="C29" s="5" t="n">
        <v>9735</v>
      </c>
      <c r="D29" s="5" t="n">
        <v>18130</v>
      </c>
      <c r="E29" s="5" t="n">
        <v>18475</v>
      </c>
    </row>
    <row r="30" spans="1:6">
      <c r="A30" s="4" t="s">
        <v>269</v>
      </c>
    </row>
    <row r="31" spans="1:6">
      <c r="A31" s="4" t="s">
        <v>259</v>
      </c>
      <c r="B31" s="5" t="n">
        <v>9693</v>
      </c>
      <c r="C31" s="5" t="n">
        <v>10971</v>
      </c>
      <c r="D31" s="5" t="n">
        <v>17172</v>
      </c>
      <c r="E31" s="5" t="n">
        <v>19286</v>
      </c>
    </row>
    <row r="32" spans="1:6">
      <c r="A32" s="4" t="s">
        <v>270</v>
      </c>
    </row>
    <row r="33" spans="1:6">
      <c r="A33" s="4" t="s">
        <v>259</v>
      </c>
      <c r="B33" s="5" t="n">
        <v>13191</v>
      </c>
      <c r="C33" s="5" t="n">
        <v>12907</v>
      </c>
      <c r="D33" s="5" t="n">
        <v>23042</v>
      </c>
      <c r="E33" s="5" t="n">
        <v>21971</v>
      </c>
    </row>
    <row r="34" spans="1:6">
      <c r="A34" s="4" t="s">
        <v>271</v>
      </c>
    </row>
    <row r="35" spans="1:6">
      <c r="A35" s="4" t="s">
        <v>259</v>
      </c>
      <c r="B35" s="5" t="n">
        <v>14719</v>
      </c>
      <c r="C35" s="5" t="n">
        <v>13697</v>
      </c>
      <c r="D35" s="5" t="n">
        <v>29157</v>
      </c>
      <c r="E35" s="5" t="n">
        <v>27633</v>
      </c>
    </row>
    <row r="36" spans="1:6">
      <c r="A36" s="4" t="s">
        <v>272</v>
      </c>
    </row>
    <row r="37" spans="1:6">
      <c r="A37" s="4" t="s">
        <v>259</v>
      </c>
      <c r="B37" s="5" t="n">
        <v>8102</v>
      </c>
      <c r="C37" s="5" t="n">
        <v>7178</v>
      </c>
      <c r="D37" s="5" t="n">
        <v>15581</v>
      </c>
      <c r="E37" s="5" t="n">
        <v>13324</v>
      </c>
    </row>
    <row r="38" spans="1:6">
      <c r="A38" s="4" t="s">
        <v>273</v>
      </c>
    </row>
    <row r="39" spans="1:6">
      <c r="A39" s="4" t="s">
        <v>259</v>
      </c>
      <c r="B39" s="5" t="n">
        <v>3376</v>
      </c>
      <c r="C39" s="5" t="n">
        <v>3433</v>
      </c>
      <c r="D39" s="5" t="n">
        <v>6826</v>
      </c>
      <c r="E39" s="5" t="n">
        <v>7308</v>
      </c>
    </row>
    <row r="40" spans="1:6">
      <c r="A40" s="4" t="s">
        <v>274</v>
      </c>
    </row>
    <row r="41" spans="1:6">
      <c r="A41" s="4" t="s">
        <v>259</v>
      </c>
      <c r="B41" s="5" t="n">
        <v>83804</v>
      </c>
      <c r="C41" s="5" t="n">
        <v>70424</v>
      </c>
      <c r="D41" s="5" t="n">
        <v>159083</v>
      </c>
      <c r="E41" s="5" t="n">
        <v>147025</v>
      </c>
    </row>
    <row r="42" spans="1:6">
      <c r="A42" s="4" t="s">
        <v>275</v>
      </c>
    </row>
    <row r="43" spans="1:6">
      <c r="A43" s="4" t="s">
        <v>259</v>
      </c>
      <c r="B43" s="5" t="n">
        <v>4767</v>
      </c>
      <c r="C43" s="5" t="n">
        <v>3619</v>
      </c>
      <c r="D43" s="5" t="n">
        <v>8895</v>
      </c>
      <c r="E43" s="5" t="n">
        <v>6674</v>
      </c>
    </row>
    <row r="44" spans="1:6">
      <c r="A44" s="4" t="s">
        <v>276</v>
      </c>
    </row>
    <row r="45" spans="1:6">
      <c r="A45" s="4" t="s">
        <v>259</v>
      </c>
      <c r="B45" s="5" t="n">
        <v>754</v>
      </c>
      <c r="C45" s="5" t="n">
        <v>1136</v>
      </c>
      <c r="D45" s="5" t="n">
        <v>1387</v>
      </c>
      <c r="E45" s="5" t="n">
        <v>1291</v>
      </c>
    </row>
    <row r="46" spans="1:6">
      <c r="A46" s="4" t="s">
        <v>277</v>
      </c>
    </row>
    <row r="47" spans="1:6">
      <c r="A47" s="4" t="s">
        <v>259</v>
      </c>
      <c r="B47" s="5" t="n">
        <v>302</v>
      </c>
      <c r="C47" s="5" t="n">
        <v>562</v>
      </c>
      <c r="D47" s="5" t="n">
        <v>550</v>
      </c>
      <c r="E47" s="5" t="n">
        <v>835</v>
      </c>
    </row>
    <row r="48" spans="1:6">
      <c r="A48" s="4" t="s">
        <v>278</v>
      </c>
    </row>
    <row r="49" spans="1:6">
      <c r="A49" s="4" t="s">
        <v>259</v>
      </c>
      <c r="B49" s="5" t="n">
        <v>-895</v>
      </c>
      <c r="C49" s="5" t="n">
        <v>-511</v>
      </c>
      <c r="D49" s="5" t="n">
        <v>-2154</v>
      </c>
      <c r="E49" s="5" t="n">
        <v>-1085</v>
      </c>
    </row>
    <row r="50" spans="1:6">
      <c r="A50" s="4" t="s">
        <v>279</v>
      </c>
    </row>
    <row r="51" spans="1:6">
      <c r="A51" s="4" t="s">
        <v>259</v>
      </c>
      <c r="B51" s="5" t="n">
        <v>31822</v>
      </c>
      <c r="C51" s="5" t="n">
        <v>30544</v>
      </c>
      <c r="D51" s="5" t="n">
        <v>60098</v>
      </c>
      <c r="E51" s="5" t="n">
        <v>58614</v>
      </c>
    </row>
    <row r="52" spans="1:6">
      <c r="A52" s="4" t="s">
        <v>280</v>
      </c>
    </row>
    <row r="53" spans="1:6">
      <c r="A53" s="4" t="s">
        <v>259</v>
      </c>
      <c r="B53" s="5" t="n">
        <v>17687</v>
      </c>
      <c r="C53" s="5" t="n">
        <v>16944</v>
      </c>
      <c r="D53" s="5" t="n">
        <v>35778</v>
      </c>
      <c r="E53" s="5" t="n">
        <v>34707</v>
      </c>
    </row>
    <row r="54" spans="1:6">
      <c r="A54" s="4" t="s">
        <v>281</v>
      </c>
    </row>
    <row r="55" spans="1:6">
      <c r="A55" s="4" t="s">
        <v>259</v>
      </c>
      <c r="B55" s="7" t="n">
        <v>7012</v>
      </c>
      <c r="C55" s="7" t="n">
        <v>6237</v>
      </c>
      <c r="D55" s="7" t="n">
        <v>14051</v>
      </c>
      <c r="E55" s="7" t="n">
        <v>149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282</v>
      </c>
      <c r="B1" s="2" t="s">
        <v>85</v>
      </c>
      <c r="D1" s="2" t="s">
        <v>1</v>
      </c>
    </row>
    <row r="2" spans="1:5">
      <c r="B2" s="2" t="s">
        <v>283</v>
      </c>
      <c r="C2" s="2" t="s">
        <v>284</v>
      </c>
      <c r="D2" s="2" t="s">
        <v>283</v>
      </c>
      <c r="E2" s="2" t="s">
        <v>284</v>
      </c>
    </row>
    <row r="3" spans="1:5">
      <c r="A3" s="4" t="s">
        <v>257</v>
      </c>
      <c r="D3" s="5" t="n">
        <v>3</v>
      </c>
    </row>
    <row r="4" spans="1:5">
      <c r="A4" s="4" t="s">
        <v>285</v>
      </c>
      <c r="E4" s="7" t="n">
        <v>0</v>
      </c>
    </row>
    <row r="5" spans="1:5">
      <c r="A5" s="4" t="s">
        <v>286</v>
      </c>
      <c r="B5" s="7" t="n">
        <v>1021000</v>
      </c>
      <c r="C5" s="7" t="n">
        <v>1328000</v>
      </c>
      <c r="D5" s="7" t="n">
        <v>2129000</v>
      </c>
      <c r="E5" s="5" t="n">
        <v>2657000</v>
      </c>
    </row>
    <row r="6" spans="1:5">
      <c r="A6" s="4" t="s">
        <v>287</v>
      </c>
      <c r="B6" s="5" t="n">
        <v>3900000</v>
      </c>
      <c r="D6" s="5" t="n">
        <v>3900000</v>
      </c>
    </row>
    <row r="7" spans="1:5">
      <c r="A7" s="4" t="s">
        <v>288</v>
      </c>
      <c r="B7" s="5" t="n">
        <v>3500000</v>
      </c>
      <c r="D7" s="5" t="n">
        <v>3500000</v>
      </c>
    </row>
    <row r="8" spans="1:5">
      <c r="A8" s="4" t="s">
        <v>289</v>
      </c>
      <c r="B8" s="5" t="n">
        <v>3400000</v>
      </c>
      <c r="D8" s="5" t="n">
        <v>3400000</v>
      </c>
    </row>
    <row r="9" spans="1:5">
      <c r="A9" s="4" t="s">
        <v>290</v>
      </c>
      <c r="B9" s="5" t="n">
        <v>3200000</v>
      </c>
      <c r="D9" s="5" t="n">
        <v>3200000</v>
      </c>
    </row>
    <row r="10" spans="1:5">
      <c r="A10" s="4" t="s">
        <v>291</v>
      </c>
      <c r="B10" s="5" t="n">
        <v>2500000</v>
      </c>
      <c r="D10" s="7" t="n">
        <v>2500000</v>
      </c>
    </row>
    <row r="11" spans="1:5">
      <c r="A11" s="4" t="s">
        <v>292</v>
      </c>
      <c r="D11" s="4" t="s">
        <v>293</v>
      </c>
    </row>
    <row r="12" spans="1:5">
      <c r="A12" s="4" t="s">
        <v>294</v>
      </c>
      <c r="E12" s="7" t="n">
        <v>0</v>
      </c>
    </row>
    <row r="13" spans="1:5">
      <c r="A13" s="4" t="s">
        <v>295</v>
      </c>
    </row>
    <row r="14" spans="1:5">
      <c r="A14" s="4" t="s">
        <v>285</v>
      </c>
      <c r="B14" s="5" t="n">
        <v>16820000</v>
      </c>
      <c r="D14" s="7" t="n">
        <v>16820000</v>
      </c>
    </row>
    <row r="15" spans="1:5">
      <c r="A15" s="4" t="s">
        <v>294</v>
      </c>
      <c r="B15" s="5" t="n">
        <v>13533360</v>
      </c>
      <c r="C15" s="7" t="n">
        <v>0</v>
      </c>
      <c r="D15" s="7" t="n">
        <v>13533360</v>
      </c>
    </row>
    <row r="16" spans="1:5">
      <c r="A16" s="4" t="s">
        <v>210</v>
      </c>
    </row>
    <row r="17" spans="1:5">
      <c r="A17" s="4" t="s">
        <v>211</v>
      </c>
      <c r="D17" s="4" t="s">
        <v>212</v>
      </c>
    </row>
    <row r="18" spans="1:5">
      <c r="A18" s="4" t="s">
        <v>213</v>
      </c>
    </row>
    <row r="19" spans="1:5">
      <c r="A19" s="4" t="s">
        <v>211</v>
      </c>
      <c r="D19" s="4" t="s">
        <v>214</v>
      </c>
    </row>
    <row r="20" spans="1:5">
      <c r="A20" s="4" t="s">
        <v>296</v>
      </c>
    </row>
    <row r="21" spans="1:5">
      <c r="A21" s="4" t="s">
        <v>297</v>
      </c>
      <c r="B21" s="7" t="n">
        <v>649000</v>
      </c>
      <c r="D21" s="7" t="n">
        <v>649000</v>
      </c>
    </row>
    <row r="22" spans="1:5">
      <c r="A22" s="4" t="s">
        <v>211</v>
      </c>
      <c r="D22" s="4" t="s">
        <v>2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0</v>
      </c>
    </row>
    <row r="2" spans="1:3">
      <c r="A2" s="4" t="s">
        <v>299</v>
      </c>
      <c r="B2" s="7" t="n">
        <v>37863</v>
      </c>
      <c r="C2" s="7" t="n">
        <v>35734</v>
      </c>
    </row>
    <row r="3" spans="1:3">
      <c r="A3" s="4" t="s">
        <v>300</v>
      </c>
      <c r="B3" s="5" t="n">
        <v>94373</v>
      </c>
      <c r="C3" s="5" t="n">
        <v>77553</v>
      </c>
    </row>
    <row r="4" spans="1:3">
      <c r="A4" s="4" t="s">
        <v>264</v>
      </c>
    </row>
    <row r="5" spans="1:3">
      <c r="A5" s="4" t="s">
        <v>299</v>
      </c>
      <c r="B5" s="5" t="n">
        <v>34579</v>
      </c>
      <c r="C5" s="5" t="n">
        <v>32962</v>
      </c>
    </row>
    <row r="6" spans="1:3">
      <c r="A6" s="4" t="s">
        <v>300</v>
      </c>
      <c r="B6" s="5" t="n">
        <v>68273</v>
      </c>
      <c r="C6" s="5" t="n">
        <v>51453</v>
      </c>
    </row>
    <row r="7" spans="1:3">
      <c r="A7" s="4" t="s">
        <v>301</v>
      </c>
    </row>
    <row r="8" spans="1:3">
      <c r="A8" s="4" t="s">
        <v>302</v>
      </c>
      <c r="B8" s="5" t="n">
        <v>852</v>
      </c>
      <c r="C8" s="5" t="n">
        <v>122</v>
      </c>
    </row>
    <row r="9" spans="1:3">
      <c r="A9" s="4" t="s">
        <v>299</v>
      </c>
      <c r="B9" s="5" t="n">
        <v>147</v>
      </c>
      <c r="C9" s="5" t="n">
        <v>93</v>
      </c>
    </row>
    <row r="10" spans="1:3">
      <c r="A10" s="4" t="s">
        <v>303</v>
      </c>
    </row>
    <row r="11" spans="1:3">
      <c r="A11" s="4" t="s">
        <v>302</v>
      </c>
      <c r="B11" s="5" t="n">
        <v>49491</v>
      </c>
      <c r="C11" s="5" t="n">
        <v>35491</v>
      </c>
    </row>
    <row r="12" spans="1:3">
      <c r="A12" s="4" t="s">
        <v>299</v>
      </c>
      <c r="B12" s="5" t="n">
        <v>33415</v>
      </c>
      <c r="C12" s="5" t="n">
        <v>31895</v>
      </c>
    </row>
    <row r="13" spans="1:3">
      <c r="A13" s="4" t="s">
        <v>304</v>
      </c>
    </row>
    <row r="14" spans="1:3">
      <c r="A14" s="4" t="s">
        <v>302</v>
      </c>
      <c r="B14" s="5" t="n">
        <v>1690</v>
      </c>
      <c r="C14" s="5" t="n">
        <v>1690</v>
      </c>
    </row>
    <row r="15" spans="1:3">
      <c r="A15" s="4" t="s">
        <v>299</v>
      </c>
      <c r="B15" s="5" t="n">
        <v>1017</v>
      </c>
      <c r="C15" s="5" t="n">
        <v>974</v>
      </c>
    </row>
    <row r="16" spans="1:3">
      <c r="A16" s="4" t="s">
        <v>265</v>
      </c>
    </row>
    <row r="17" spans="1:3">
      <c r="A17" s="4" t="s">
        <v>299</v>
      </c>
      <c r="B17" s="5" t="n">
        <v>2487</v>
      </c>
      <c r="C17" s="5" t="n">
        <v>2021</v>
      </c>
    </row>
    <row r="18" spans="1:3">
      <c r="A18" s="4" t="s">
        <v>300</v>
      </c>
      <c r="B18" s="5" t="n">
        <v>15185</v>
      </c>
      <c r="C18" s="5" t="n">
        <v>15185</v>
      </c>
    </row>
    <row r="19" spans="1:3">
      <c r="A19" s="4" t="s">
        <v>305</v>
      </c>
    </row>
    <row r="20" spans="1:3">
      <c r="A20" s="4" t="s">
        <v>302</v>
      </c>
      <c r="B20" s="5" t="n">
        <v>7979</v>
      </c>
      <c r="C20" s="5" t="n">
        <v>7979</v>
      </c>
    </row>
    <row r="21" spans="1:3">
      <c r="A21" s="4" t="s">
        <v>299</v>
      </c>
      <c r="B21" s="5" t="n">
        <v>2422</v>
      </c>
      <c r="C21" s="5" t="n">
        <v>2021</v>
      </c>
    </row>
    <row r="22" spans="1:3">
      <c r="A22" s="4" t="s">
        <v>306</v>
      </c>
    </row>
    <row r="23" spans="1:3">
      <c r="A23" s="4" t="s">
        <v>302</v>
      </c>
      <c r="B23" s="5" t="n">
        <v>649</v>
      </c>
      <c r="C23" s="4" t="s">
        <v>62</v>
      </c>
    </row>
    <row r="24" spans="1:3">
      <c r="A24" s="4" t="s">
        <v>299</v>
      </c>
      <c r="B24" s="5" t="n">
        <v>65</v>
      </c>
      <c r="C24" s="4" t="s">
        <v>62</v>
      </c>
    </row>
    <row r="25" spans="1:3">
      <c r="A25" s="4" t="s">
        <v>266</v>
      </c>
    </row>
    <row r="26" spans="1:3">
      <c r="A26" s="4" t="s">
        <v>299</v>
      </c>
      <c r="B26" s="5" t="n">
        <v>797</v>
      </c>
      <c r="C26" s="5" t="n">
        <v>751</v>
      </c>
    </row>
    <row r="27" spans="1:3">
      <c r="A27" s="4" t="s">
        <v>300</v>
      </c>
      <c r="B27" s="5" t="n">
        <v>10915</v>
      </c>
      <c r="C27" s="5" t="n">
        <v>10915</v>
      </c>
    </row>
    <row r="28" spans="1:3">
      <c r="A28" s="4" t="s">
        <v>307</v>
      </c>
    </row>
    <row r="29" spans="1:3">
      <c r="A29" s="4" t="s">
        <v>302</v>
      </c>
      <c r="B29" s="5" t="n">
        <v>200</v>
      </c>
      <c r="C29" s="5" t="n">
        <v>200</v>
      </c>
    </row>
    <row r="30" spans="1:3">
      <c r="A30" s="4" t="s">
        <v>299</v>
      </c>
      <c r="B30" s="5" t="n">
        <v>38</v>
      </c>
      <c r="C30" s="5" t="n">
        <v>28</v>
      </c>
    </row>
    <row r="31" spans="1:3">
      <c r="A31" s="4" t="s">
        <v>308</v>
      </c>
    </row>
    <row r="32" spans="1:3">
      <c r="A32" s="4" t="s">
        <v>302</v>
      </c>
      <c r="B32" s="5" t="n">
        <v>1400</v>
      </c>
      <c r="C32" s="5" t="n">
        <v>1400</v>
      </c>
    </row>
    <row r="33" spans="1:3">
      <c r="A33" s="4" t="s">
        <v>299</v>
      </c>
      <c r="B33" s="5" t="n">
        <v>759</v>
      </c>
      <c r="C33" s="5" t="n">
        <v>723</v>
      </c>
    </row>
    <row r="34" spans="1:3">
      <c r="A34" s="4" t="s">
        <v>309</v>
      </c>
    </row>
    <row r="35" spans="1:3">
      <c r="A35" s="4" t="s">
        <v>310</v>
      </c>
      <c r="B35" s="5" t="n">
        <v>16240</v>
      </c>
      <c r="C35" s="5" t="n">
        <v>14150</v>
      </c>
    </row>
    <row r="36" spans="1:3">
      <c r="A36" s="4" t="s">
        <v>311</v>
      </c>
    </row>
    <row r="37" spans="1:3">
      <c r="A37" s="4" t="s">
        <v>310</v>
      </c>
      <c r="B37" s="5" t="n">
        <v>6557</v>
      </c>
      <c r="C37" s="5" t="n">
        <v>7206</v>
      </c>
    </row>
    <row r="38" spans="1:3">
      <c r="A38" s="4" t="s">
        <v>312</v>
      </c>
    </row>
    <row r="39" spans="1:3">
      <c r="A39" s="4" t="s">
        <v>310</v>
      </c>
      <c r="B39" s="7" t="n">
        <v>9315</v>
      </c>
      <c r="C39" s="7" t="n">
        <v>93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v>
      </c>
      <c r="C1" s="2" t="s">
        <v>85</v>
      </c>
      <c r="E1" s="2" t="s">
        <v>1</v>
      </c>
    </row>
    <row r="2" spans="1:6">
      <c r="C2" s="2" t="s">
        <v>2</v>
      </c>
      <c r="D2" s="2" t="s">
        <v>86</v>
      </c>
      <c r="E2" s="2" t="s">
        <v>2</v>
      </c>
      <c r="F2" s="2" t="s">
        <v>86</v>
      </c>
    </row>
    <row r="3" spans="1:6">
      <c r="A3" s="4" t="s">
        <v>87</v>
      </c>
      <c r="C3" s="7" t="n">
        <v>246513</v>
      </c>
      <c r="D3" s="7" t="n">
        <v>229710</v>
      </c>
      <c r="E3" s="7" t="n">
        <v>472083</v>
      </c>
      <c r="F3" s="7" t="n">
        <v>452560</v>
      </c>
    </row>
    <row r="4" spans="1:6">
      <c r="A4" s="4" t="s">
        <v>88</v>
      </c>
      <c r="B4" s="4" t="s">
        <v>89</v>
      </c>
      <c r="C4" s="5" t="n">
        <v>173696</v>
      </c>
      <c r="D4" s="5" t="n">
        <v>160961</v>
      </c>
      <c r="E4" s="5" t="n">
        <v>333371</v>
      </c>
      <c r="F4" s="5" t="n">
        <v>319976</v>
      </c>
    </row>
    <row r="5" spans="1:6">
      <c r="A5" s="4" t="s">
        <v>90</v>
      </c>
      <c r="C5" s="5" t="n">
        <v>72817</v>
      </c>
      <c r="D5" s="5" t="n">
        <v>68749</v>
      </c>
      <c r="E5" s="5" t="n">
        <v>138712</v>
      </c>
      <c r="F5" s="5" t="n">
        <v>132584</v>
      </c>
    </row>
    <row r="6" spans="1:6">
      <c r="A6" s="3" t="s">
        <v>91</v>
      </c>
    </row>
    <row r="7" spans="1:6">
      <c r="A7" s="8" t="n">
        <v>-2</v>
      </c>
      <c r="B7" s="4" t="s">
        <v>92</v>
      </c>
      <c r="C7" s="5" t="n">
        <v>21529</v>
      </c>
      <c r="D7" s="5" t="n">
        <v>20364</v>
      </c>
      <c r="E7" s="5" t="n">
        <v>41864</v>
      </c>
      <c r="F7" s="5" t="n">
        <v>39993</v>
      </c>
    </row>
    <row r="8" spans="1:6">
      <c r="A8" s="9" t="n">
        <v>-3</v>
      </c>
      <c r="B8" s="4" t="s">
        <v>93</v>
      </c>
      <c r="C8" s="5" t="n">
        <v>18508</v>
      </c>
      <c r="D8" s="5" t="n">
        <v>17522</v>
      </c>
      <c r="E8" s="5" t="n">
        <v>36672</v>
      </c>
      <c r="F8" s="5" t="n">
        <v>35778</v>
      </c>
    </row>
    <row r="9" spans="1:6">
      <c r="A9" s="10" t="n">
        <v>-4</v>
      </c>
      <c r="B9" s="4" t="s">
        <v>94</v>
      </c>
      <c r="C9" s="5" t="n">
        <v>8718</v>
      </c>
      <c r="D9" s="5" t="n">
        <v>7637</v>
      </c>
      <c r="E9" s="5" t="n">
        <v>16816</v>
      </c>
      <c r="F9" s="5" t="n">
        <v>15327</v>
      </c>
    </row>
    <row r="10" spans="1:6">
      <c r="A10" s="4" t="s">
        <v>95</v>
      </c>
      <c r="C10" s="5" t="n">
        <v>-49</v>
      </c>
      <c r="D10" s="5" t="n">
        <v>-53</v>
      </c>
      <c r="E10" s="5" t="n">
        <v>-78</v>
      </c>
      <c r="F10" s="5" t="n">
        <v>-153</v>
      </c>
    </row>
    <row r="11" spans="1:6">
      <c r="A11" s="4" t="s">
        <v>96</v>
      </c>
      <c r="C11" s="5" t="n">
        <v>48706</v>
      </c>
      <c r="D11" s="5" t="n">
        <v>45470</v>
      </c>
      <c r="E11" s="5" t="n">
        <v>95274</v>
      </c>
      <c r="F11" s="5" t="n">
        <v>90945</v>
      </c>
    </row>
    <row r="12" spans="1:6">
      <c r="A12" s="4" t="s">
        <v>97</v>
      </c>
      <c r="C12" s="5" t="n">
        <v>24111</v>
      </c>
      <c r="D12" s="5" t="n">
        <v>23279</v>
      </c>
      <c r="E12" s="5" t="n">
        <v>43438</v>
      </c>
      <c r="F12" s="5" t="n">
        <v>41639</v>
      </c>
    </row>
    <row r="13" spans="1:6">
      <c r="A13" s="3" t="s">
        <v>98</v>
      </c>
    </row>
    <row r="14" spans="1:6">
      <c r="A14" s="4" t="s">
        <v>99</v>
      </c>
      <c r="C14" s="5" t="n">
        <v>1175</v>
      </c>
      <c r="D14" s="5" t="n">
        <v>977</v>
      </c>
      <c r="E14" s="5" t="n">
        <v>2402</v>
      </c>
      <c r="F14" s="5" t="n">
        <v>2137</v>
      </c>
    </row>
    <row r="15" spans="1:6">
      <c r="A15" s="4" t="s">
        <v>100</v>
      </c>
      <c r="C15" s="5" t="n">
        <v>-545</v>
      </c>
      <c r="D15" s="5" t="n">
        <v>-31</v>
      </c>
      <c r="E15" s="5" t="n">
        <v>-571</v>
      </c>
      <c r="F15" s="5" t="n">
        <v>-63</v>
      </c>
    </row>
    <row r="16" spans="1:6">
      <c r="A16" s="4" t="s">
        <v>101</v>
      </c>
      <c r="C16" s="5" t="n">
        <v>24741</v>
      </c>
      <c r="D16" s="5" t="n">
        <v>24225</v>
      </c>
      <c r="E16" s="5" t="n">
        <v>45269</v>
      </c>
      <c r="F16" s="5" t="n">
        <v>43713</v>
      </c>
    </row>
    <row r="17" spans="1:6">
      <c r="A17" s="4" t="s">
        <v>102</v>
      </c>
      <c r="C17" s="5" t="n">
        <v>8754</v>
      </c>
      <c r="D17" s="5" t="n">
        <v>8637</v>
      </c>
      <c r="E17" s="5" t="n">
        <v>15742</v>
      </c>
      <c r="F17" s="5" t="n">
        <v>15147</v>
      </c>
    </row>
    <row r="18" spans="1:6">
      <c r="A18" s="4" t="s">
        <v>103</v>
      </c>
      <c r="C18" s="7" t="n">
        <v>15987</v>
      </c>
      <c r="D18" s="7" t="n">
        <v>15588</v>
      </c>
      <c r="E18" s="7" t="n">
        <v>29527</v>
      </c>
      <c r="F18" s="7" t="n">
        <v>28566</v>
      </c>
    </row>
    <row r="19" spans="1:6">
      <c r="A19" s="4" t="s">
        <v>104</v>
      </c>
      <c r="C19" s="11" t="n">
        <v>0.85</v>
      </c>
      <c r="D19" s="11" t="n">
        <v>0.83</v>
      </c>
      <c r="E19" s="11" t="n">
        <v>1.57</v>
      </c>
      <c r="F19" s="11" t="n">
        <v>1.52</v>
      </c>
    </row>
    <row r="20" spans="1:6">
      <c r="A20" s="4" t="s">
        <v>105</v>
      </c>
      <c r="C20" s="5" t="n">
        <v>18821</v>
      </c>
      <c r="D20" s="5" t="n">
        <v>18752</v>
      </c>
      <c r="E20" s="5" t="n">
        <v>18804</v>
      </c>
      <c r="F20" s="5" t="n">
        <v>18796</v>
      </c>
    </row>
    <row r="21" spans="1:6">
      <c r="A21" s="4" t="s">
        <v>106</v>
      </c>
      <c r="C21" s="11" t="n">
        <v>0.85</v>
      </c>
      <c r="D21" s="11" t="n">
        <v>0.84</v>
      </c>
      <c r="E21" s="11" t="n">
        <v>1.58</v>
      </c>
      <c r="F21" s="11" t="n">
        <v>1.53</v>
      </c>
    </row>
    <row r="22" spans="1:6">
      <c r="A22" s="4" t="s">
        <v>107</v>
      </c>
      <c r="C22" s="5" t="n">
        <v>18711</v>
      </c>
      <c r="D22" s="5" t="n">
        <v>18637</v>
      </c>
      <c r="E22" s="5" t="n">
        <v>18698</v>
      </c>
      <c r="F22" s="5" t="n">
        <v>18662</v>
      </c>
    </row>
    <row r="23" spans="1:6"/>
    <row r="24" spans="1:6">
      <c r="A24" s="4" t="s">
        <v>89</v>
      </c>
      <c r="B24" s="4" t="s">
        <v>108</v>
      </c>
    </row>
    <row r="25" spans="1:6">
      <c r="A25" s="4" t="s">
        <v>92</v>
      </c>
      <c r="B25" s="4" t="s">
        <v>109</v>
      </c>
    </row>
    <row r="26" spans="1:6">
      <c r="A26" s="4" t="s">
        <v>93</v>
      </c>
      <c r="B26" s="4" t="s">
        <v>110</v>
      </c>
    </row>
    <row r="27" spans="1:6">
      <c r="A27" s="4" t="s">
        <v>94</v>
      </c>
      <c r="B27" s="4" t="s">
        <v>111</v>
      </c>
    </row>
  </sheetData>
  <mergeCells count="8">
    <mergeCell ref="A1:B2"/>
    <mergeCell ref="C1:D1"/>
    <mergeCell ref="E1:F1"/>
    <mergeCell ref="A23:E23"/>
    <mergeCell ref="B24:E24"/>
    <mergeCell ref="B25:E25"/>
    <mergeCell ref="B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3</v>
      </c>
      <c r="B1" s="2" t="s">
        <v>2</v>
      </c>
      <c r="C1" s="2" t="s">
        <v>30</v>
      </c>
    </row>
    <row r="2" spans="1:3">
      <c r="A2" s="4" t="s">
        <v>43</v>
      </c>
      <c r="B2" s="7" t="n">
        <v>99975</v>
      </c>
      <c r="C2" s="7" t="n">
        <v>86442</v>
      </c>
    </row>
    <row r="3" spans="1:3">
      <c r="A3" s="4" t="s">
        <v>264</v>
      </c>
    </row>
    <row r="4" spans="1:3">
      <c r="A4" s="4" t="s">
        <v>43</v>
      </c>
      <c r="B4" s="5" t="n">
        <v>60365</v>
      </c>
      <c r="C4" s="5" t="n">
        <v>46832</v>
      </c>
    </row>
    <row r="5" spans="1:3">
      <c r="A5" s="4" t="s">
        <v>265</v>
      </c>
    </row>
    <row r="6" spans="1:3">
      <c r="A6" s="4" t="s">
        <v>43</v>
      </c>
      <c r="B6" s="5" t="n">
        <v>3670</v>
      </c>
      <c r="C6" s="5" t="n">
        <v>3670</v>
      </c>
    </row>
    <row r="7" spans="1:3">
      <c r="A7" s="4" t="s">
        <v>266</v>
      </c>
    </row>
    <row r="8" spans="1:3">
      <c r="A8" s="4" t="s">
        <v>43</v>
      </c>
      <c r="B8" s="7" t="n">
        <v>35940</v>
      </c>
      <c r="C8" s="7" t="n">
        <v>359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314</v>
      </c>
      <c r="B1" s="2" t="s">
        <v>85</v>
      </c>
      <c r="D1" s="2" t="s">
        <v>1</v>
      </c>
    </row>
    <row r="2" spans="1:6">
      <c r="B2" s="2" t="s">
        <v>283</v>
      </c>
      <c r="C2" s="2" t="s">
        <v>284</v>
      </c>
      <c r="D2" s="2" t="s">
        <v>283</v>
      </c>
      <c r="E2" s="2" t="s">
        <v>284</v>
      </c>
      <c r="F2" s="2" t="s">
        <v>315</v>
      </c>
    </row>
    <row r="3" spans="1:6">
      <c r="A3" s="4" t="s">
        <v>316</v>
      </c>
      <c r="B3" s="7" t="n">
        <v>336000</v>
      </c>
      <c r="D3" s="7" t="n">
        <v>336000</v>
      </c>
      <c r="F3" s="7" t="n">
        <v>602000</v>
      </c>
    </row>
    <row r="4" spans="1:6">
      <c r="A4" s="4" t="s">
        <v>317</v>
      </c>
      <c r="B4" s="5" t="n">
        <v>122288000</v>
      </c>
      <c r="D4" s="5" t="n">
        <v>122288000</v>
      </c>
      <c r="F4" s="5" t="n">
        <v>104271000</v>
      </c>
    </row>
    <row r="5" spans="1:6">
      <c r="A5" s="4" t="s">
        <v>318</v>
      </c>
      <c r="B5" s="5" t="n">
        <v>4629000</v>
      </c>
      <c r="C5" s="7" t="n">
        <v>4186000</v>
      </c>
      <c r="D5" s="5" t="n">
        <v>5104000</v>
      </c>
      <c r="E5" s="7" t="n">
        <v>5384000</v>
      </c>
    </row>
    <row r="6" spans="1:6">
      <c r="A6" s="4" t="s">
        <v>319</v>
      </c>
      <c r="C6" s="7" t="n">
        <v>-297000</v>
      </c>
      <c r="E6" s="7" t="n">
        <v>-406000</v>
      </c>
    </row>
    <row r="7" spans="1:6">
      <c r="A7" s="4" t="s">
        <v>320</v>
      </c>
    </row>
    <row r="8" spans="1:6">
      <c r="A8" s="4" t="s">
        <v>316</v>
      </c>
      <c r="B8" s="5" t="n">
        <v>269000</v>
      </c>
      <c r="D8" s="7" t="n">
        <v>269000</v>
      </c>
    </row>
    <row r="9" spans="1:6">
      <c r="A9" s="4" t="s">
        <v>321</v>
      </c>
      <c r="D9" s="5" t="n">
        <v>4</v>
      </c>
    </row>
    <row r="10" spans="1:6">
      <c r="A10" s="4" t="s">
        <v>322</v>
      </c>
      <c r="B10" s="5" t="n">
        <v>12700000</v>
      </c>
      <c r="D10" s="7" t="n">
        <v>12700000</v>
      </c>
    </row>
    <row r="11" spans="1:6">
      <c r="A11" s="4" t="s">
        <v>323</v>
      </c>
    </row>
    <row r="12" spans="1:6">
      <c r="A12" s="4" t="s">
        <v>316</v>
      </c>
      <c r="B12" s="5" t="n">
        <v>67000</v>
      </c>
      <c r="D12" s="7" t="n">
        <v>67000</v>
      </c>
      <c r="F12" s="7" t="n">
        <v>82000</v>
      </c>
    </row>
    <row r="13" spans="1:6">
      <c r="A13" s="4" t="s">
        <v>324</v>
      </c>
      <c r="D13" s="4" t="s">
        <v>325</v>
      </c>
    </row>
    <row r="14" spans="1:6">
      <c r="A14" s="4" t="s">
        <v>326</v>
      </c>
    </row>
    <row r="15" spans="1:6">
      <c r="A15" s="4" t="s">
        <v>317</v>
      </c>
      <c r="B15" s="7" t="n">
        <v>108000000</v>
      </c>
      <c r="D15" s="7" t="n">
        <v>108000000</v>
      </c>
    </row>
    <row r="16" spans="1:6">
      <c r="A16" s="4" t="s">
        <v>327</v>
      </c>
      <c r="D16" s="4" t="s">
        <v>2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8</v>
      </c>
      <c r="B1" s="2" t="s">
        <v>2</v>
      </c>
      <c r="C1" s="2" t="s">
        <v>30</v>
      </c>
    </row>
    <row r="2" spans="1:3">
      <c r="A2" s="4" t="s">
        <v>329</v>
      </c>
      <c r="B2" s="7" t="n">
        <v>122288000</v>
      </c>
      <c r="C2" s="7" t="n">
        <v>104271000</v>
      </c>
    </row>
    <row r="3" spans="1:3">
      <c r="A3" s="4" t="s">
        <v>330</v>
      </c>
      <c r="B3" s="5" t="n">
        <v>310000</v>
      </c>
      <c r="C3" s="5" t="n">
        <v>745000</v>
      </c>
    </row>
    <row r="4" spans="1:3">
      <c r="A4" s="4" t="s">
        <v>331</v>
      </c>
      <c r="B4" s="5" t="n">
        <v>225000</v>
      </c>
      <c r="C4" s="5" t="n">
        <v>138000</v>
      </c>
    </row>
    <row r="5" spans="1:3">
      <c r="A5" s="4" t="s">
        <v>332</v>
      </c>
      <c r="B5" s="5" t="n">
        <v>122373000</v>
      </c>
      <c r="C5" s="5" t="n">
        <v>104878000</v>
      </c>
    </row>
    <row r="6" spans="1:3">
      <c r="A6" s="4" t="s">
        <v>333</v>
      </c>
      <c r="B6" s="5" t="n">
        <v>29794000</v>
      </c>
      <c r="C6" s="5" t="n">
        <v>29794000</v>
      </c>
    </row>
    <row r="7" spans="1:3">
      <c r="A7" s="4" t="s">
        <v>334</v>
      </c>
      <c r="B7" s="5" t="n">
        <v>502000</v>
      </c>
      <c r="C7" s="5" t="n">
        <v>273000</v>
      </c>
    </row>
    <row r="8" spans="1:3">
      <c r="A8" s="4" t="s">
        <v>335</v>
      </c>
      <c r="B8" s="5" t="n">
        <v>336000</v>
      </c>
      <c r="C8" s="5" t="n">
        <v>602000</v>
      </c>
    </row>
    <row r="9" spans="1:3">
      <c r="A9" s="4" t="s">
        <v>336</v>
      </c>
      <c r="B9" s="5" t="n">
        <v>29960000</v>
      </c>
      <c r="C9" s="5" t="n">
        <v>29465000</v>
      </c>
    </row>
    <row r="10" spans="1:3">
      <c r="A10" s="4" t="s">
        <v>326</v>
      </c>
    </row>
    <row r="11" spans="1:3">
      <c r="A11" s="4" t="s">
        <v>329</v>
      </c>
      <c r="B11" s="5" t="n">
        <v>120368000</v>
      </c>
      <c r="C11" s="5" t="n">
        <v>103311000</v>
      </c>
    </row>
    <row r="12" spans="1:3">
      <c r="A12" s="4" t="s">
        <v>330</v>
      </c>
      <c r="B12" s="5" t="n">
        <v>306000</v>
      </c>
      <c r="C12" s="5" t="n">
        <v>734000</v>
      </c>
    </row>
    <row r="13" spans="1:3">
      <c r="A13" s="4" t="s">
        <v>331</v>
      </c>
      <c r="B13" s="5" t="n">
        <v>225000</v>
      </c>
      <c r="C13" s="5" t="n">
        <v>138000</v>
      </c>
    </row>
    <row r="14" spans="1:3">
      <c r="A14" s="4" t="s">
        <v>332</v>
      </c>
      <c r="B14" s="5" t="n">
        <v>120449000</v>
      </c>
      <c r="C14" s="5" t="n">
        <v>103907000</v>
      </c>
    </row>
    <row r="15" spans="1:3">
      <c r="A15" s="4" t="s">
        <v>337</v>
      </c>
    </row>
    <row r="16" spans="1:3">
      <c r="A16" s="4" t="s">
        <v>333</v>
      </c>
      <c r="B16" s="5" t="n">
        <v>13003000</v>
      </c>
      <c r="C16" s="5" t="n">
        <v>13003000</v>
      </c>
    </row>
    <row r="17" spans="1:3">
      <c r="A17" s="4" t="s">
        <v>334</v>
      </c>
      <c r="B17" s="4" t="s">
        <v>62</v>
      </c>
      <c r="C17" s="4" t="s">
        <v>62</v>
      </c>
    </row>
    <row r="18" spans="1:3">
      <c r="A18" s="4" t="s">
        <v>335</v>
      </c>
      <c r="B18" s="5" t="n">
        <v>269000</v>
      </c>
      <c r="C18" s="5" t="n">
        <v>520000</v>
      </c>
    </row>
    <row r="19" spans="1:3">
      <c r="A19" s="4" t="s">
        <v>336</v>
      </c>
      <c r="B19" s="5" t="n">
        <v>12734000</v>
      </c>
      <c r="C19" s="5" t="n">
        <v>12483000</v>
      </c>
    </row>
    <row r="20" spans="1:3">
      <c r="A20" s="4" t="s">
        <v>338</v>
      </c>
    </row>
    <row r="21" spans="1:3">
      <c r="A21" s="4" t="s">
        <v>329</v>
      </c>
      <c r="B21" s="5" t="n">
        <v>1920000</v>
      </c>
      <c r="C21" s="5" t="n">
        <v>960</v>
      </c>
    </row>
    <row r="22" spans="1:3">
      <c r="A22" s="4" t="s">
        <v>330</v>
      </c>
      <c r="B22" s="5" t="n">
        <v>4000</v>
      </c>
      <c r="C22" s="5" t="n">
        <v>11</v>
      </c>
    </row>
    <row r="23" spans="1:3">
      <c r="A23" s="4" t="s">
        <v>331</v>
      </c>
      <c r="B23" s="4" t="s">
        <v>62</v>
      </c>
      <c r="C23" s="4" t="s">
        <v>62</v>
      </c>
    </row>
    <row r="24" spans="1:3">
      <c r="A24" s="4" t="s">
        <v>332</v>
      </c>
      <c r="B24" s="5" t="n">
        <v>1924000</v>
      </c>
      <c r="C24" s="5" t="n">
        <v>971</v>
      </c>
    </row>
    <row r="25" spans="1:3">
      <c r="A25" s="4" t="s">
        <v>323</v>
      </c>
    </row>
    <row r="26" spans="1:3">
      <c r="A26" s="4" t="s">
        <v>333</v>
      </c>
      <c r="B26" s="5" t="n">
        <v>16791000</v>
      </c>
      <c r="C26" s="5" t="n">
        <v>16791000</v>
      </c>
    </row>
    <row r="27" spans="1:3">
      <c r="A27" s="4" t="s">
        <v>334</v>
      </c>
      <c r="B27" s="5" t="n">
        <v>502000</v>
      </c>
      <c r="C27" s="5" t="n">
        <v>273000</v>
      </c>
    </row>
    <row r="28" spans="1:3">
      <c r="A28" s="4" t="s">
        <v>335</v>
      </c>
      <c r="B28" s="5" t="n">
        <v>67000</v>
      </c>
      <c r="C28" s="5" t="n">
        <v>82000</v>
      </c>
    </row>
    <row r="29" spans="1:3">
      <c r="A29" s="4" t="s">
        <v>336</v>
      </c>
      <c r="B29" s="7" t="n">
        <v>17226000</v>
      </c>
      <c r="C29" s="7" t="n">
        <v>1698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9</v>
      </c>
      <c r="B1" s="2" t="s">
        <v>2</v>
      </c>
      <c r="C1" s="2" t="s">
        <v>30</v>
      </c>
    </row>
    <row r="2" spans="1:3">
      <c r="A2" s="4" t="s">
        <v>340</v>
      </c>
      <c r="B2" s="7" t="n">
        <v>37176000</v>
      </c>
      <c r="C2" s="7" t="n">
        <v>13539000</v>
      </c>
    </row>
    <row r="3" spans="1:3">
      <c r="A3" s="4" t="s">
        <v>341</v>
      </c>
      <c r="B3" s="5" t="n">
        <v>37182000</v>
      </c>
      <c r="C3" s="5" t="n">
        <v>13552000</v>
      </c>
    </row>
    <row r="4" spans="1:3">
      <c r="A4" s="4" t="s">
        <v>342</v>
      </c>
      <c r="B4" s="5" t="n">
        <v>85112000</v>
      </c>
      <c r="C4" s="5" t="n">
        <v>90732000</v>
      </c>
    </row>
    <row r="5" spans="1:3">
      <c r="A5" s="4" t="s">
        <v>343</v>
      </c>
      <c r="B5" s="5" t="n">
        <v>85191000</v>
      </c>
      <c r="C5" s="5" t="n">
        <v>91326000</v>
      </c>
    </row>
    <row r="6" spans="1:3">
      <c r="A6" s="4" t="s">
        <v>344</v>
      </c>
      <c r="B6" s="4" t="s">
        <v>62</v>
      </c>
      <c r="C6" s="4" t="s">
        <v>62</v>
      </c>
    </row>
    <row r="7" spans="1:3">
      <c r="A7" s="4" t="s">
        <v>345</v>
      </c>
      <c r="B7" s="4" t="s">
        <v>62</v>
      </c>
      <c r="C7" s="4" t="s">
        <v>62</v>
      </c>
    </row>
    <row r="8" spans="1:3">
      <c r="A8" s="4" t="s">
        <v>346</v>
      </c>
      <c r="B8" s="5" t="n">
        <v>122288000</v>
      </c>
      <c r="C8" s="5" t="n">
        <v>104271000</v>
      </c>
    </row>
    <row r="9" spans="1:3">
      <c r="A9" s="4" t="s">
        <v>347</v>
      </c>
      <c r="B9" s="5" t="n">
        <v>122373000</v>
      </c>
      <c r="C9" s="5" t="n">
        <v>104878000</v>
      </c>
    </row>
    <row r="10" spans="1:3">
      <c r="A10" s="4" t="s">
        <v>33</v>
      </c>
      <c r="B10" s="5" t="n">
        <v>37176000</v>
      </c>
      <c r="C10" s="5" t="n">
        <v>13539000</v>
      </c>
    </row>
    <row r="11" spans="1:3">
      <c r="A11" s="4" t="s">
        <v>348</v>
      </c>
      <c r="B11" s="5" t="n">
        <v>37182000</v>
      </c>
      <c r="C11" s="5" t="n">
        <v>13552000</v>
      </c>
    </row>
    <row r="12" spans="1:3">
      <c r="A12" s="4" t="s">
        <v>349</v>
      </c>
      <c r="B12" s="5" t="n">
        <v>85112000</v>
      </c>
      <c r="C12" s="5" t="n">
        <v>90732000</v>
      </c>
    </row>
    <row r="13" spans="1:3">
      <c r="A13" s="4" t="s">
        <v>350</v>
      </c>
      <c r="B13" s="7" t="n">
        <v>85191000</v>
      </c>
      <c r="C13" s="7" t="n">
        <v>9132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85</v>
      </c>
      <c r="D1" s="2" t="s">
        <v>1</v>
      </c>
    </row>
    <row r="2" spans="1:5">
      <c r="B2" s="2" t="s">
        <v>2</v>
      </c>
      <c r="C2" s="2" t="s">
        <v>86</v>
      </c>
      <c r="D2" s="2" t="s">
        <v>2</v>
      </c>
      <c r="E2" s="2" t="s">
        <v>86</v>
      </c>
    </row>
    <row r="3" spans="1:5">
      <c r="A3" s="4" t="s">
        <v>352</v>
      </c>
      <c r="B3" s="7" t="n">
        <v>-14622</v>
      </c>
      <c r="C3" s="7" t="n">
        <v>-12359</v>
      </c>
      <c r="D3" s="7" t="n">
        <v>-13415</v>
      </c>
      <c r="E3" s="7" t="n">
        <v>-10897</v>
      </c>
    </row>
    <row r="4" spans="1:5">
      <c r="A4" s="4" t="s">
        <v>353</v>
      </c>
      <c r="B4" s="5" t="n">
        <v>2492</v>
      </c>
      <c r="C4" s="5" t="n">
        <v>-494</v>
      </c>
      <c r="D4" s="5" t="n">
        <v>1285</v>
      </c>
      <c r="E4" s="5" t="n">
        <v>-2026</v>
      </c>
    </row>
    <row r="5" spans="1:5">
      <c r="A5" s="4" t="s">
        <v>354</v>
      </c>
      <c r="B5" s="4" t="s">
        <v>62</v>
      </c>
      <c r="C5" s="5" t="n">
        <v>174</v>
      </c>
      <c r="D5" s="4" t="s">
        <v>62</v>
      </c>
      <c r="E5" s="5" t="n">
        <v>244</v>
      </c>
    </row>
    <row r="6" spans="1:5">
      <c r="A6" s="4" t="s">
        <v>355</v>
      </c>
      <c r="B6" s="5" t="n">
        <v>-12130</v>
      </c>
      <c r="C6" s="5" t="n">
        <v>-12679</v>
      </c>
      <c r="D6" s="5" t="n">
        <v>-12130</v>
      </c>
      <c r="E6" s="5" t="n">
        <v>-12679</v>
      </c>
    </row>
    <row r="7" spans="1:5">
      <c r="A7" s="4" t="s">
        <v>356</v>
      </c>
    </row>
    <row r="8" spans="1:5">
      <c r="A8" s="4" t="s">
        <v>352</v>
      </c>
      <c r="B8" s="5" t="n">
        <v>-14190</v>
      </c>
      <c r="C8" s="5" t="n">
        <v>-10661</v>
      </c>
      <c r="D8" s="5" t="n">
        <v>-13086</v>
      </c>
      <c r="E8" s="5" t="n">
        <v>-10021</v>
      </c>
    </row>
    <row r="9" spans="1:5">
      <c r="A9" s="4" t="s">
        <v>353</v>
      </c>
      <c r="B9" s="5" t="n">
        <v>1894</v>
      </c>
      <c r="C9" s="5" t="n">
        <v>-40</v>
      </c>
      <c r="D9" s="5" t="n">
        <v>790</v>
      </c>
      <c r="E9" s="5" t="n">
        <v>-680</v>
      </c>
    </row>
    <row r="10" spans="1:5">
      <c r="A10" s="4" t="s">
        <v>354</v>
      </c>
      <c r="B10" s="4" t="s">
        <v>62</v>
      </c>
      <c r="C10" s="4" t="s">
        <v>62</v>
      </c>
      <c r="D10" s="4" t="s">
        <v>62</v>
      </c>
      <c r="E10" s="4" t="s">
        <v>62</v>
      </c>
    </row>
    <row r="11" spans="1:5">
      <c r="A11" s="4" t="s">
        <v>355</v>
      </c>
      <c r="B11" s="5" t="n">
        <v>-12296</v>
      </c>
      <c r="C11" s="5" t="n">
        <v>-10701</v>
      </c>
      <c r="D11" s="5" t="n">
        <v>-12296</v>
      </c>
      <c r="E11" s="5" t="n">
        <v>-10701</v>
      </c>
    </row>
    <row r="12" spans="1:5">
      <c r="A12" s="4" t="s">
        <v>357</v>
      </c>
    </row>
    <row r="13" spans="1:5">
      <c r="A13" s="4" t="s">
        <v>352</v>
      </c>
      <c r="B13" s="5" t="n">
        <v>-432</v>
      </c>
      <c r="C13" s="5" t="n">
        <v>-1698</v>
      </c>
      <c r="D13" s="5" t="n">
        <v>-329</v>
      </c>
      <c r="E13" s="5" t="n">
        <v>-876</v>
      </c>
    </row>
    <row r="14" spans="1:5">
      <c r="A14" s="4" t="s">
        <v>353</v>
      </c>
      <c r="B14" s="5" t="n">
        <v>598</v>
      </c>
      <c r="C14" s="5" t="n">
        <v>-454</v>
      </c>
      <c r="D14" s="5" t="n">
        <v>495</v>
      </c>
      <c r="E14" s="5" t="n">
        <v>-1346</v>
      </c>
    </row>
    <row r="15" spans="1:5">
      <c r="A15" s="4" t="s">
        <v>354</v>
      </c>
      <c r="B15" s="4" t="s">
        <v>62</v>
      </c>
      <c r="C15" s="5" t="n">
        <v>174</v>
      </c>
      <c r="D15" s="4" t="s">
        <v>62</v>
      </c>
      <c r="E15" s="5" t="n">
        <v>244</v>
      </c>
    </row>
    <row r="16" spans="1:5">
      <c r="A16" s="4" t="s">
        <v>355</v>
      </c>
      <c r="B16" s="7" t="n">
        <v>166</v>
      </c>
      <c r="C16" s="7" t="n">
        <v>-1978</v>
      </c>
      <c r="D16" s="7" t="n">
        <v>166</v>
      </c>
      <c r="E16" s="7" t="n">
        <v>-19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358</v>
      </c>
      <c r="B1" s="2" t="s">
        <v>359</v>
      </c>
      <c r="C1" s="2" t="s">
        <v>2</v>
      </c>
      <c r="D1" s="2" t="s">
        <v>86</v>
      </c>
      <c r="E1" s="2" t="s">
        <v>2</v>
      </c>
      <c r="F1" s="2" t="s">
        <v>86</v>
      </c>
    </row>
    <row r="2" spans="1:6">
      <c r="A2" s="4" t="s">
        <v>360</v>
      </c>
      <c r="C2" s="7" t="n">
        <v>246513000</v>
      </c>
      <c r="D2" s="7" t="n">
        <v>229710000</v>
      </c>
      <c r="E2" s="7" t="n">
        <v>472083000</v>
      </c>
      <c r="F2" s="7" t="n">
        <v>452560000</v>
      </c>
    </row>
    <row r="3" spans="1:6">
      <c r="A3" s="4" t="s">
        <v>361</v>
      </c>
      <c r="C3" s="5" t="n">
        <v>24111000</v>
      </c>
      <c r="D3" s="7" t="n">
        <v>23279000</v>
      </c>
      <c r="E3" s="5" t="n">
        <v>43438000</v>
      </c>
      <c r="F3" s="7" t="n">
        <v>41639000</v>
      </c>
    </row>
    <row r="4" spans="1:6">
      <c r="A4" s="4" t="s">
        <v>295</v>
      </c>
    </row>
    <row r="5" spans="1:6">
      <c r="A5" s="4" t="s">
        <v>362</v>
      </c>
      <c r="B5" s="7" t="n">
        <v>45000000</v>
      </c>
    </row>
    <row r="6" spans="1:6">
      <c r="A6" s="4" t="s">
        <v>360</v>
      </c>
      <c r="C6" s="5" t="n">
        <v>9483000</v>
      </c>
      <c r="E6" s="5" t="n">
        <v>9483000</v>
      </c>
    </row>
    <row r="7" spans="1:6">
      <c r="A7" s="4" t="s">
        <v>361</v>
      </c>
      <c r="C7" s="5" t="n">
        <v>144000</v>
      </c>
      <c r="E7" s="5" t="n">
        <v>144000</v>
      </c>
    </row>
    <row r="8" spans="1:6">
      <c r="A8" s="4" t="s">
        <v>295</v>
      </c>
    </row>
    <row r="9" spans="1:6">
      <c r="A9" s="4" t="s">
        <v>363</v>
      </c>
      <c r="B9" s="7" t="n">
        <v>31000000</v>
      </c>
    </row>
    <row r="10" spans="1:6">
      <c r="A10" s="4" t="s">
        <v>364</v>
      </c>
    </row>
    <row r="11" spans="1:6">
      <c r="A11" s="4" t="s">
        <v>365</v>
      </c>
      <c r="C11" s="7" t="n">
        <v>514000</v>
      </c>
      <c r="E11" s="7" t="n">
        <v>51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66</v>
      </c>
      <c r="B1" s="2" t="s">
        <v>2</v>
      </c>
      <c r="C1" s="2" t="s">
        <v>359</v>
      </c>
      <c r="D1" s="2" t="s">
        <v>30</v>
      </c>
    </row>
    <row r="2" spans="1:4">
      <c r="A2" s="4" t="s">
        <v>43</v>
      </c>
      <c r="B2" s="7" t="n">
        <v>99975000</v>
      </c>
      <c r="D2" s="7" t="n">
        <v>86442000</v>
      </c>
    </row>
    <row r="3" spans="1:4">
      <c r="A3" s="4" t="s">
        <v>295</v>
      </c>
    </row>
    <row r="4" spans="1:4">
      <c r="A4" s="4" t="s">
        <v>367</v>
      </c>
      <c r="C4" s="7" t="n">
        <v>4054000</v>
      </c>
    </row>
    <row r="5" spans="1:4">
      <c r="A5" s="4" t="s">
        <v>35</v>
      </c>
      <c r="C5" s="5" t="n">
        <v>6088000</v>
      </c>
    </row>
    <row r="6" spans="1:4">
      <c r="A6" s="4" t="s">
        <v>36</v>
      </c>
      <c r="C6" s="5" t="n">
        <v>122000</v>
      </c>
    </row>
    <row r="7" spans="1:4">
      <c r="A7" s="4" t="s">
        <v>368</v>
      </c>
      <c r="C7" s="5" t="n">
        <v>4398000</v>
      </c>
    </row>
    <row r="8" spans="1:4">
      <c r="A8" s="4" t="s">
        <v>369</v>
      </c>
      <c r="C8" s="5" t="n">
        <v>2090000</v>
      </c>
    </row>
    <row r="9" spans="1:4">
      <c r="A9" s="4" t="s">
        <v>43</v>
      </c>
      <c r="C9" s="5" t="n">
        <v>13533000</v>
      </c>
    </row>
    <row r="10" spans="1:4">
      <c r="A10" s="4" t="s">
        <v>370</v>
      </c>
      <c r="C10" s="5" t="n">
        <v>-2259000</v>
      </c>
    </row>
    <row r="11" spans="1:4">
      <c r="A11" s="4" t="s">
        <v>371</v>
      </c>
      <c r="C11" s="5" t="n">
        <v>-2162000</v>
      </c>
    </row>
    <row r="12" spans="1:4">
      <c r="A12" s="4" t="s">
        <v>54</v>
      </c>
      <c r="C12" s="5" t="n">
        <v>-650000</v>
      </c>
    </row>
    <row r="13" spans="1:4">
      <c r="A13" s="4" t="s">
        <v>59</v>
      </c>
      <c r="C13" s="5" t="n">
        <v>-1782000</v>
      </c>
    </row>
    <row r="14" spans="1:4">
      <c r="A14" s="4" t="s">
        <v>58</v>
      </c>
      <c r="C14" s="5" t="n">
        <v>-7051000</v>
      </c>
    </row>
    <row r="15" spans="1:4">
      <c r="A15" s="4" t="s">
        <v>372</v>
      </c>
      <c r="C15" s="5" t="n">
        <v>31111</v>
      </c>
    </row>
    <row r="16" spans="1:4">
      <c r="A16" s="4" t="s">
        <v>373</v>
      </c>
    </row>
    <row r="17" spans="1:4">
      <c r="A17" s="4" t="s">
        <v>374</v>
      </c>
      <c r="C17" s="5" t="n">
        <v>14000000</v>
      </c>
    </row>
    <row r="18" spans="1:4">
      <c r="A18" s="4" t="s">
        <v>375</v>
      </c>
    </row>
    <row r="19" spans="1:4">
      <c r="A19" s="4" t="s">
        <v>374</v>
      </c>
      <c r="C19" s="7" t="n">
        <v>7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85</v>
      </c>
      <c r="D1" s="2" t="s">
        <v>1</v>
      </c>
    </row>
    <row r="2" spans="1:5">
      <c r="B2" s="2" t="s">
        <v>2</v>
      </c>
      <c r="C2" s="2" t="s">
        <v>86</v>
      </c>
      <c r="D2" s="2" t="s">
        <v>2</v>
      </c>
      <c r="E2" s="2" t="s">
        <v>86</v>
      </c>
    </row>
    <row r="3" spans="1:5">
      <c r="A3" s="4" t="s">
        <v>87</v>
      </c>
      <c r="B3" s="7" t="n">
        <v>247462</v>
      </c>
      <c r="C3" s="7" t="n">
        <v>240195</v>
      </c>
      <c r="D3" s="7" t="n">
        <v>485995</v>
      </c>
      <c r="E3" s="7" t="n">
        <v>473569</v>
      </c>
    </row>
    <row r="4" spans="1:5">
      <c r="A4" s="4" t="s">
        <v>377</v>
      </c>
      <c r="B4" s="7" t="n">
        <v>15999</v>
      </c>
      <c r="C4" s="7" t="n">
        <v>15979</v>
      </c>
      <c r="D4" s="7" t="n">
        <v>30003</v>
      </c>
      <c r="E4" s="7" t="n">
        <v>292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5</v>
      </c>
      <c r="D1" s="2" t="s">
        <v>1</v>
      </c>
    </row>
    <row r="2" spans="1:5">
      <c r="B2" s="2" t="s">
        <v>2</v>
      </c>
      <c r="C2" s="2" t="s">
        <v>86</v>
      </c>
      <c r="D2" s="2" t="s">
        <v>2</v>
      </c>
      <c r="E2" s="2" t="s">
        <v>86</v>
      </c>
    </row>
    <row r="3" spans="1:5">
      <c r="A3" s="4" t="s">
        <v>113</v>
      </c>
      <c r="B3" s="7" t="n">
        <v>15987</v>
      </c>
      <c r="C3" s="7" t="n">
        <v>15588</v>
      </c>
      <c r="D3" s="7" t="n">
        <v>29527</v>
      </c>
      <c r="E3" s="7" t="n">
        <v>28566</v>
      </c>
    </row>
    <row r="4" spans="1:5">
      <c r="A4" s="4" t="s">
        <v>114</v>
      </c>
      <c r="B4" s="5" t="n">
        <v>1894</v>
      </c>
      <c r="C4" s="5" t="n">
        <v>-40</v>
      </c>
      <c r="D4" s="5" t="n">
        <v>790</v>
      </c>
      <c r="E4" s="5" t="n">
        <v>-680</v>
      </c>
    </row>
    <row r="5" spans="1:5">
      <c r="A5" s="4" t="s">
        <v>115</v>
      </c>
      <c r="B5" s="5" t="n">
        <v>598</v>
      </c>
      <c r="C5" s="5" t="n">
        <v>-280</v>
      </c>
      <c r="D5" s="5" t="n">
        <v>495</v>
      </c>
      <c r="E5" s="5" t="n">
        <v>-1102</v>
      </c>
    </row>
    <row r="6" spans="1:5">
      <c r="A6" s="4" t="s">
        <v>116</v>
      </c>
      <c r="B6" s="5" t="n">
        <v>2492</v>
      </c>
      <c r="C6" s="5" t="n">
        <v>-320</v>
      </c>
      <c r="D6" s="5" t="n">
        <v>1285</v>
      </c>
      <c r="E6" s="5" t="n">
        <v>-1782</v>
      </c>
    </row>
    <row r="7" spans="1:5">
      <c r="A7" s="4" t="s">
        <v>117</v>
      </c>
      <c r="B7" s="7" t="n">
        <v>18479</v>
      </c>
      <c r="C7" s="7" t="n">
        <v>15268</v>
      </c>
      <c r="D7" s="7" t="n">
        <v>30812</v>
      </c>
      <c r="E7" s="7" t="n">
        <v>267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6</v>
      </c>
    </row>
    <row r="3" spans="1:3">
      <c r="A3" s="3" t="s">
        <v>119</v>
      </c>
    </row>
    <row r="4" spans="1:3">
      <c r="A4" s="4" t="s">
        <v>113</v>
      </c>
      <c r="B4" s="7" t="n">
        <v>29527000</v>
      </c>
      <c r="C4" s="7" t="n">
        <v>28566000</v>
      </c>
    </row>
    <row r="5" spans="1:3">
      <c r="A5" s="3" t="s">
        <v>120</v>
      </c>
    </row>
    <row r="6" spans="1:3">
      <c r="A6" s="4" t="s">
        <v>121</v>
      </c>
      <c r="B6" s="5" t="n">
        <v>18431000</v>
      </c>
      <c r="C6" s="5" t="n">
        <v>16761000</v>
      </c>
    </row>
    <row r="7" spans="1:3">
      <c r="A7" s="4" t="s">
        <v>122</v>
      </c>
      <c r="B7" s="5" t="n">
        <v>2279000</v>
      </c>
      <c r="C7" s="5" t="n">
        <v>2909000</v>
      </c>
    </row>
    <row r="8" spans="1:3">
      <c r="A8" s="4" t="s">
        <v>123</v>
      </c>
      <c r="B8" s="5" t="n">
        <v>1429000</v>
      </c>
      <c r="C8" s="5" t="n">
        <v>1055000</v>
      </c>
    </row>
    <row r="9" spans="1:3">
      <c r="A9" s="4" t="s">
        <v>58</v>
      </c>
      <c r="B9" s="5" t="n">
        <v>-323000</v>
      </c>
      <c r="C9" s="5" t="n">
        <v>-139000</v>
      </c>
    </row>
    <row r="10" spans="1:3">
      <c r="A10" s="4" t="s">
        <v>124</v>
      </c>
      <c r="B10" s="4" t="s">
        <v>62</v>
      </c>
      <c r="C10" s="5" t="n">
        <v>406000</v>
      </c>
    </row>
    <row r="11" spans="1:3">
      <c r="A11" s="4" t="s">
        <v>46</v>
      </c>
      <c r="B11" s="5" t="n">
        <v>498000</v>
      </c>
      <c r="C11" s="5" t="n">
        <v>289000</v>
      </c>
    </row>
    <row r="12" spans="1:3">
      <c r="A12" s="3" t="s">
        <v>125</v>
      </c>
    </row>
    <row r="13" spans="1:3">
      <c r="A13" s="4" t="s">
        <v>126</v>
      </c>
      <c r="B13" s="5" t="n">
        <v>-7940000</v>
      </c>
      <c r="C13" s="5" t="n">
        <v>-285000</v>
      </c>
    </row>
    <row r="14" spans="1:3">
      <c r="A14" s="4" t="s">
        <v>127</v>
      </c>
      <c r="B14" s="5" t="n">
        <v>-10866000</v>
      </c>
      <c r="C14" s="5" t="n">
        <v>-18128000</v>
      </c>
    </row>
    <row r="15" spans="1:3">
      <c r="A15" s="4" t="s">
        <v>128</v>
      </c>
      <c r="B15" s="5" t="n">
        <v>9464000</v>
      </c>
      <c r="C15" s="5" t="n">
        <v>-1054000</v>
      </c>
    </row>
    <row r="16" spans="1:3">
      <c r="A16" s="4" t="s">
        <v>129</v>
      </c>
      <c r="B16" s="5" t="n">
        <v>-1737000</v>
      </c>
      <c r="C16" s="5" t="n">
        <v>-2079000</v>
      </c>
    </row>
    <row r="17" spans="1:3">
      <c r="A17" s="4" t="s">
        <v>130</v>
      </c>
      <c r="B17" s="5" t="n">
        <v>40762000</v>
      </c>
      <c r="C17" s="5" t="n">
        <v>28301000</v>
      </c>
    </row>
    <row r="18" spans="1:3">
      <c r="A18" s="3" t="s">
        <v>131</v>
      </c>
    </row>
    <row r="19" spans="1:3">
      <c r="A19" s="4" t="s">
        <v>132</v>
      </c>
      <c r="B19" s="5" t="n">
        <v>-31111000</v>
      </c>
      <c r="C19" s="4" t="s">
        <v>62</v>
      </c>
    </row>
    <row r="20" spans="1:3">
      <c r="A20" s="4" t="s">
        <v>133</v>
      </c>
      <c r="B20" s="5" t="n">
        <v>-32983000</v>
      </c>
      <c r="C20" s="5" t="n">
        <v>-23735000</v>
      </c>
    </row>
    <row r="21" spans="1:3">
      <c r="A21" s="4" t="s">
        <v>134</v>
      </c>
      <c r="B21" s="5" t="n">
        <v>-23726000</v>
      </c>
      <c r="C21" s="5" t="n">
        <v>-31286000</v>
      </c>
    </row>
    <row r="22" spans="1:3">
      <c r="A22" s="4" t="s">
        <v>135</v>
      </c>
      <c r="B22" s="5" t="n">
        <v>5104000</v>
      </c>
      <c r="C22" s="5" t="n">
        <v>5384000</v>
      </c>
    </row>
    <row r="23" spans="1:3">
      <c r="A23" s="4" t="s">
        <v>136</v>
      </c>
      <c r="B23" s="5" t="n">
        <v>964000</v>
      </c>
      <c r="C23" s="5" t="n">
        <v>835000</v>
      </c>
    </row>
    <row r="24" spans="1:3">
      <c r="A24" s="4" t="s">
        <v>46</v>
      </c>
      <c r="B24" s="5" t="n">
        <v>-163000</v>
      </c>
      <c r="C24" s="5" t="n">
        <v>582000</v>
      </c>
    </row>
    <row r="25" spans="1:3">
      <c r="A25" s="4" t="s">
        <v>137</v>
      </c>
      <c r="B25" s="5" t="n">
        <v>-81915000</v>
      </c>
      <c r="C25" s="5" t="n">
        <v>-48220000</v>
      </c>
    </row>
    <row r="26" spans="1:3">
      <c r="A26" s="3" t="s">
        <v>138</v>
      </c>
    </row>
    <row r="27" spans="1:3">
      <c r="A27" s="4" t="s">
        <v>139</v>
      </c>
      <c r="B27" s="5" t="n">
        <v>-1682000</v>
      </c>
      <c r="C27" s="5" t="n">
        <v>-11758000</v>
      </c>
    </row>
    <row r="28" spans="1:3">
      <c r="A28" s="4" t="s">
        <v>140</v>
      </c>
      <c r="B28" s="5" t="n">
        <v>3218000</v>
      </c>
      <c r="C28" s="5" t="n">
        <v>1984000</v>
      </c>
    </row>
    <row r="29" spans="1:3">
      <c r="A29" s="4" t="s">
        <v>141</v>
      </c>
      <c r="B29" s="5" t="n">
        <v>-182000</v>
      </c>
      <c r="C29" s="5" t="n">
        <v>-176000</v>
      </c>
    </row>
    <row r="30" spans="1:3">
      <c r="A30" s="4" t="s">
        <v>142</v>
      </c>
      <c r="B30" s="5" t="n">
        <v>-15133000</v>
      </c>
      <c r="C30" s="5" t="n">
        <v>-14006000</v>
      </c>
    </row>
    <row r="31" spans="1:3">
      <c r="A31" s="4" t="s">
        <v>143</v>
      </c>
      <c r="B31" s="5" t="n">
        <v>-13779000</v>
      </c>
      <c r="C31" s="5" t="n">
        <v>-23956000</v>
      </c>
    </row>
    <row r="32" spans="1:3">
      <c r="A32" s="4" t="s">
        <v>144</v>
      </c>
      <c r="B32" s="5" t="n">
        <v>555000</v>
      </c>
      <c r="C32" s="5" t="n">
        <v>-477000</v>
      </c>
    </row>
    <row r="33" spans="1:3">
      <c r="A33" s="4" t="s">
        <v>145</v>
      </c>
      <c r="B33" s="5" t="n">
        <v>-54377000</v>
      </c>
      <c r="C33" s="5" t="n">
        <v>-44352000</v>
      </c>
    </row>
    <row r="34" spans="1:3">
      <c r="A34" s="4" t="s">
        <v>146</v>
      </c>
      <c r="B34" s="5" t="n">
        <v>140652000</v>
      </c>
      <c r="C34" s="5" t="n">
        <v>133689000</v>
      </c>
    </row>
    <row r="35" spans="1:3">
      <c r="A35" s="4" t="s">
        <v>147</v>
      </c>
      <c r="B35" s="7" t="n">
        <v>86275000</v>
      </c>
      <c r="C35" s="7" t="n">
        <v>8933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2" t="n">
        <v>1</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2" t="n">
        <v>2</v>
      </c>
      <c r="B1" s="2" t="s">
        <v>1</v>
      </c>
    </row>
    <row r="2" spans="1:2">
      <c r="B2" s="2" t="s">
        <v>2</v>
      </c>
    </row>
    <row r="3" spans="1:2">
      <c r="A3" s="3" t="s">
        <v>148</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2" t="n">
        <v>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03:11Z</dcterms:created>
  <dcterms:modified xmlns:dcterms="http://purl.org/dc/terms/" xmlns:xsi="http://www.w3.org/2001/XMLSchema-instance" xsi:type="dcterms:W3CDTF">2017-04-27T16:03:11Z</dcterms:modified>
</cp:coreProperties>
</file>